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Senior Secured Notes" sheetId="10" state="visible" r:id="rId10"/>
    <sheet xmlns:r="http://schemas.openxmlformats.org/officeDocument/2006/relationships" name="Subordinated Notes - Related Pa" sheetId="11" state="visible" r:id="rId11"/>
    <sheet xmlns:r="http://schemas.openxmlformats.org/officeDocument/2006/relationships" name="Convertible Notes" sheetId="12" state="visible" r:id="rId12"/>
    <sheet xmlns:r="http://schemas.openxmlformats.org/officeDocument/2006/relationships" name="Derivative Liability" sheetId="13" state="visible" r:id="rId13"/>
    <sheet xmlns:r="http://schemas.openxmlformats.org/officeDocument/2006/relationships" name="Related Party Transactions" sheetId="14" state="visible" r:id="rId14"/>
    <sheet xmlns:r="http://schemas.openxmlformats.org/officeDocument/2006/relationships" name="Stockholders' Equity (Defici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Derivative Liability (Tables)" sheetId="20" state="visible" r:id="rId20"/>
    <sheet xmlns:r="http://schemas.openxmlformats.org/officeDocument/2006/relationships" name="Stockholders' Equity (Deficit) " sheetId="21" state="visible" r:id="rId21"/>
    <sheet xmlns:r="http://schemas.openxmlformats.org/officeDocument/2006/relationships" name="Commitments and Contingencies (" sheetId="22" state="visible" r:id="rId22"/>
    <sheet xmlns:r="http://schemas.openxmlformats.org/officeDocument/2006/relationships" name="Business (Details)" sheetId="23" state="visible" r:id="rId23"/>
    <sheet xmlns:r="http://schemas.openxmlformats.org/officeDocument/2006/relationships" name="Significant Accounting Polici_3" sheetId="24" state="visible" r:id="rId24"/>
    <sheet xmlns:r="http://schemas.openxmlformats.org/officeDocument/2006/relationships" name="Senior Secured Notes (Details T" sheetId="25" state="visible" r:id="rId25"/>
    <sheet xmlns:r="http://schemas.openxmlformats.org/officeDocument/2006/relationships" name="Senior Secured Notes (Details_2" sheetId="26" state="visible" r:id="rId26"/>
    <sheet xmlns:r="http://schemas.openxmlformats.org/officeDocument/2006/relationships" name="Senior Secured Notes (Details_3" sheetId="27" state="visible" r:id="rId27"/>
    <sheet xmlns:r="http://schemas.openxmlformats.org/officeDocument/2006/relationships" name="Subordinated Notes - Related _2" sheetId="28" state="visible" r:id="rId28"/>
    <sheet xmlns:r="http://schemas.openxmlformats.org/officeDocument/2006/relationships" name="Convertible Notes (Details)" sheetId="29" state="visible" r:id="rId29"/>
    <sheet xmlns:r="http://schemas.openxmlformats.org/officeDocument/2006/relationships" name="Derivative Liability (Details)" sheetId="30" state="visible" r:id="rId30"/>
    <sheet xmlns:r="http://schemas.openxmlformats.org/officeDocument/2006/relationships" name="Derivative Liability (Details T" sheetId="31" state="visible" r:id="rId31"/>
    <sheet xmlns:r="http://schemas.openxmlformats.org/officeDocument/2006/relationships" name="Related Party Transactions (Det" sheetId="32" state="visible" r:id="rId32"/>
    <sheet xmlns:r="http://schemas.openxmlformats.org/officeDocument/2006/relationships" name="Stockholders' Equity (Deficit_2" sheetId="33" state="visible" r:id="rId33"/>
    <sheet xmlns:r="http://schemas.openxmlformats.org/officeDocument/2006/relationships" name="Stockholders' Equity (Deficit_3" sheetId="34" state="visible" r:id="rId34"/>
    <sheet xmlns:r="http://schemas.openxmlformats.org/officeDocument/2006/relationships" name="Stockholders' Equity (Deficit_4" sheetId="35" state="visible" r:id="rId35"/>
    <sheet xmlns:r="http://schemas.openxmlformats.org/officeDocument/2006/relationships" name="Stockholders' Equity (Deficit_5"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Income Taxes (Details)"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546">
  <si>
    <t>Document and Entity Information - shares</t>
  </si>
  <si>
    <t>9 Months Ended</t>
  </si>
  <si>
    <t>Sep. 30, 2018</t>
  </si>
  <si>
    <t>Nov. 13, 2018</t>
  </si>
  <si>
    <t>Document And Entity Information</t>
  </si>
  <si>
    <t>Entity Registrant Name</t>
  </si>
  <si>
    <t>ADIAL PHARMACEUTICALS, INC.</t>
  </si>
  <si>
    <t>Entity Central Index Key</t>
  </si>
  <si>
    <t>Amendment Flag</t>
  </si>
  <si>
    <t>false</t>
  </si>
  <si>
    <t>Trading Symbol</t>
  </si>
  <si>
    <t>ADIL</t>
  </si>
  <si>
    <t>Current Fiscal Year End Date</t>
  </si>
  <si>
    <t>--12-31</t>
  </si>
  <si>
    <t>Document Type</t>
  </si>
  <si>
    <t>10-Q</t>
  </si>
  <si>
    <t>Document Period End Date</t>
  </si>
  <si>
    <t>Sep. 30,
		2018</t>
  </si>
  <si>
    <t>Document Fiscal Period Focus</t>
  </si>
  <si>
    <t>Q3</t>
  </si>
  <si>
    <t>Document Fiscal Year Focus</t>
  </si>
  <si>
    <t>Entity Filer Category</t>
  </si>
  <si>
    <t>Non-accelerated Filer</t>
  </si>
  <si>
    <t>Entity Small Business</t>
  </si>
  <si>
    <t>true</t>
  </si>
  <si>
    <t>Entity Emerging Growth Company</t>
  </si>
  <si>
    <t>Entity Ex Transition Period</t>
  </si>
  <si>
    <t>Entity Common Stock, Shares Outstanding</t>
  </si>
  <si>
    <t>Condensed Balance Sheets (Unaudited) - USD ($)</t>
  </si>
  <si>
    <t>Dec. 31, 2017</t>
  </si>
  <si>
    <t>Current Assets:</t>
  </si>
  <si>
    <t>Cash and cash equivalents</t>
  </si>
  <si>
    <t>Prepaid expenses and other current assets</t>
  </si>
  <si>
    <t>Total Current Assets</t>
  </si>
  <si>
    <t>Intangible assets - net</t>
  </si>
  <si>
    <t>Total Other Assets</t>
  </si>
  <si>
    <t>Total Assets</t>
  </si>
  <si>
    <t>Current Liabilities:</t>
  </si>
  <si>
    <t>Accounts payable and accrued expenses</t>
  </si>
  <si>
    <t>Senior note, net of discount of $186,397 at September 30, 2018</t>
  </si>
  <si>
    <t xml:space="preserve"> </t>
  </si>
  <si>
    <t>Senior secured bridge notes - related parties, net of discount of 23,363 at December 31, 2017</t>
  </si>
  <si>
    <t>Subordinated notes - related parties, net of discount of $11,685 at December 31, 2017</t>
  </si>
  <si>
    <t>Convertible notes payable, net of discount of $687 at December 31, 2017, related parties $132,854</t>
  </si>
  <si>
    <t>Derivative liability</t>
  </si>
  <si>
    <t>Total Current Liabilities</t>
  </si>
  <si>
    <t>Commitments and contingencies</t>
  </si>
  <si>
    <t>Stockholders' Equity (Deficit)</t>
  </si>
  <si>
    <t>Preferred Stock, 5,000,000 shares authorized, par value of $0.001, 0 shares issued and outstanding</t>
  </si>
  <si>
    <t>Common Stock, 50,000,000 shares authorized, par value of $0.001, 6,556,249 shares and 3,268,005 shares issued and outstanding at September 30, 2018 and December 31, 2017, respectively</t>
  </si>
  <si>
    <t>Additional paid in capital</t>
  </si>
  <si>
    <t>Accumulated deficit</t>
  </si>
  <si>
    <t>Total Stockholders' Equity (Deficit)</t>
  </si>
  <si>
    <t>Total Liabilities and Stockholders' Equity (Deficit)</t>
  </si>
  <si>
    <t>Condensed Balance Sheets (Unaudited) (Parenthetical) - USD ($)</t>
  </si>
  <si>
    <t>Statement of Financial Position [Abstract]</t>
  </si>
  <si>
    <t>Senior note, net of discount</t>
  </si>
  <si>
    <t>Senior secured bridge notes - related parties, net of discount</t>
  </si>
  <si>
    <t>Subordinated notes - related parties, net of discount</t>
  </si>
  <si>
    <t>Convertible notes payable, net of discount</t>
  </si>
  <si>
    <t>Convertible notes payable -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Sep. 30, 2017</t>
  </si>
  <si>
    <t>Operating Expenses:</t>
  </si>
  <si>
    <t>Research and development expenses</t>
  </si>
  <si>
    <t>General and administrative expenses</t>
  </si>
  <si>
    <t>Equity-based compensation</t>
  </si>
  <si>
    <t>Total Operating Expenses</t>
  </si>
  <si>
    <t>Loss From Operations</t>
  </si>
  <si>
    <t>Other Income (Expense)</t>
  </si>
  <si>
    <t>Interest income</t>
  </si>
  <si>
    <t>Gain (loss) on debt extinguishments</t>
  </si>
  <si>
    <t>Interest expense and financing charges</t>
  </si>
  <si>
    <t>Total other income (expense)</t>
  </si>
  <si>
    <t>Loss Before Provision For Income Taxes</t>
  </si>
  <si>
    <t>Provision for income taxes</t>
  </si>
  <si>
    <t>Net Loss</t>
  </si>
  <si>
    <t>Net loss per share, basic and diluted</t>
  </si>
  <si>
    <t>Weighted average shares, basic and diluted</t>
  </si>
  <si>
    <t>Condensed Statements of Changes in Stockholders' Equity (Deficit) (Unaudited) - USD ($)</t>
  </si>
  <si>
    <t>Common Stock</t>
  </si>
  <si>
    <t>Additional Paid In Capital</t>
  </si>
  <si>
    <t>Accumulated Deficit</t>
  </si>
  <si>
    <t>Total</t>
  </si>
  <si>
    <t>Balance at Dec. 31, 2016</t>
  </si>
  <si>
    <t>Balance, shares at Dec. 31, 2016</t>
  </si>
  <si>
    <t>Conversion from LLC to C Corporation</t>
  </si>
  <si>
    <t>Sale of Common Stock</t>
  </si>
  <si>
    <t>Sale of Common Stock, shares</t>
  </si>
  <si>
    <t>Net loss</t>
  </si>
  <si>
    <t>Balance at Dec. 31, 2017</t>
  </si>
  <si>
    <t>Balance, shares at Dec. 31, 2017</t>
  </si>
  <si>
    <t>Equity-based compensation - stock granted for Performance Bonus Plan cancellation</t>
  </si>
  <si>
    <t>Equity-based compensation - stock granted for Performance Bonus Plan cancellation, shares</t>
  </si>
  <si>
    <t>Equity-based consideration - stock and warrants granted on IPO</t>
  </si>
  <si>
    <t>Equity-based consideration - stock and warrants granted on IPO, shares</t>
  </si>
  <si>
    <t>Equity-based compensation - stock option expense</t>
  </si>
  <si>
    <t>Senior Note Beneficial Conversion Feature</t>
  </si>
  <si>
    <t>Warrant Issued with senior note</t>
  </si>
  <si>
    <t>Sale of common stock and warrants in IPO</t>
  </si>
  <si>
    <t>Sale of common stock and warrants in IPO, shares</t>
  </si>
  <si>
    <t>IPO Issuance Expense</t>
  </si>
  <si>
    <t>Stock stock and warrants issued in connection with debt settlements</t>
  </si>
  <si>
    <t>Stock stock and warrants issued in connection with debt settlements, shares</t>
  </si>
  <si>
    <t>Conversion of convertible notes payable on IPO</t>
  </si>
  <si>
    <t>Conversion of convertible notes payable on IPO, shares</t>
  </si>
  <si>
    <t>Balance at Sep. 30, 2018</t>
  </si>
  <si>
    <t>Balance, shares at Sep. 30, 2018</t>
  </si>
  <si>
    <t>Condensed Statements of Cash Flows (Unaudited) - USD ($)</t>
  </si>
  <si>
    <t>CASH FLOWS FROM OPERATING ACTIVITIES:</t>
  </si>
  <si>
    <t>Adjustments to reconcile net loss to net cash used in operating activities:</t>
  </si>
  <si>
    <t>Non-cash interest expense</t>
  </si>
  <si>
    <t>Amortization of intangible assets</t>
  </si>
  <si>
    <t>Amortization of debt discounts</t>
  </si>
  <si>
    <t>Loss (gain) on debt extinguishment</t>
  </si>
  <si>
    <t>Changes in operating assets and liabilities:</t>
  </si>
  <si>
    <t>Other assets</t>
  </si>
  <si>
    <t>Net cash used in operating activities</t>
  </si>
  <si>
    <t>CASH FLOWS FROM INVESTING ACTIVITIES:</t>
  </si>
  <si>
    <t>Proceeds from note receivable - related party</t>
  </si>
  <si>
    <t>Net cash provided by investing activities</t>
  </si>
  <si>
    <t>CASH FLOWS FROM FINANCING ACTIVITIES:</t>
  </si>
  <si>
    <t>Proceeds from sale of Common Stock and Warrants in IPO</t>
  </si>
  <si>
    <t>Proceeds from sale of class B units</t>
  </si>
  <si>
    <t>Proceeds from Senior Note</t>
  </si>
  <si>
    <t>Proceeds from Senior Secured Bridge Note</t>
  </si>
  <si>
    <t>Proceeds from Senior Secured Notes, including related party</t>
  </si>
  <si>
    <t>Repayment of Senior Secured Bridge Note</t>
  </si>
  <si>
    <t>Repayment of Senior Secured Notes, including related party</t>
  </si>
  <si>
    <t>Repayment of Senior Secured Bridge Note Contingent Payable</t>
  </si>
  <si>
    <t>Net cash provided by financing activities</t>
  </si>
  <si>
    <t>NET INCREASE (DECREASE) IN CASH AND CASH EQUIVALENTS</t>
  </si>
  <si>
    <t>CASH AND CASH EQUIVALENTS-BEGINNING OF PERIOD</t>
  </si>
  <si>
    <t>CASH AND CASH EQUIVALENTS-END OF PERIOD</t>
  </si>
  <si>
    <t>SUPPLEMENTAL DISCLOSURE OF CASH FLOW INFORMATION:</t>
  </si>
  <si>
    <t>Interest paid</t>
  </si>
  <si>
    <t>Income taxes paid</t>
  </si>
  <si>
    <t>NON-CASH INVESTING AND FINANCING ACTIVITIES:</t>
  </si>
  <si>
    <t>Issuance of warrants for financing costs classified as debt discount</t>
  </si>
  <si>
    <t>Beneficial conversion discount on convertible notes payable</t>
  </si>
  <si>
    <t>Exchange of Subordinated notes in the amount of $115,639 for Senior secured notes</t>
  </si>
  <si>
    <t>Stock and warrants issued per terms of June 2018 notes and Firstfire note</t>
  </si>
  <si>
    <t>Stock and warrants issued for MVA agreement</t>
  </si>
  <si>
    <t>Stock and warrants issued for conversion of $235,000 note</t>
  </si>
  <si>
    <t>Condensed Statements of Cash Flows (Unaudited) (Parenthetical)</t>
  </si>
  <si>
    <t>Sep. 30, 2018USD ($)</t>
  </si>
  <si>
    <t>Statement of Cash Flows [Abstract]</t>
  </si>
  <si>
    <t>Senior secured notes</t>
  </si>
  <si>
    <t>Stock and warrants issued for conversion</t>
  </si>
  <si>
    <t>Business</t>
  </si>
  <si>
    <t>Organization, Consolidation and Presentation of Financial Statements [Abstract]</t>
  </si>
  <si>
    <t>BUSINESS</t>
  </si>
  <si>
    <t>1
— BUSINESS Adial
Pharmaceuticals, Inc. (the “Company” or “Adial”) converted from a limited liability company to a corporation
and reincorporated in Delaware on October 1, 2017 from ADial Pharmaceuticals, LLC, which was formed on November 23, 2010 in the
Commonwealth of Virginia. Adial is presently engaged in the development of medications for the treatment of addictions and related
disorders. The
Company is planning its first Phase 3 clinical trial of its lead compound AD04 (“AD04”) for the treatment of alcohol
use disorder as the, will commence the trial as soon as possible, and will complete the trial as necessary funding becomes available
(Note 2). Both the U.S. Food and Drug Administration (“FDA”) and the European Medicines Authority (“EMA”)
have indicated they will accept heavy-drinking-based endpoints as a basis for approval for the treatment of alcohol use disorder
rather than the previously required abstinence-based endpoints. Key patents have been issued in the United States, the European
Union, and other jurisdictions for which the Company has exclusive license rights. The active ingredient in AD04 is ondansetron,
a serotonin-3 antagonist. Due to its mechanism of action, AD04 has the potential to be used for the treatment of other addictive
disorders, such as obesity, smoking, and drug addiction. In
July 2018, the Company raised proceeds of $6.3 million in an initial public offering (the “IPO”), net of offering
expenses. On July 27, 2018, the shares of common stock and Offering Warrants began trading on the Nasdaq Capital Market under
the symbols “ADIL” and “ADILW”, respectively.</t>
  </si>
  <si>
    <t>Significant Accounting Policies</t>
  </si>
  <si>
    <t>Accounting Policies [Abstract]</t>
  </si>
  <si>
    <t>SIGNIFICANT ACCOUNTING POLICIES</t>
  </si>
  <si>
    <t>2
— SIGNIFICANT ACCOUNTING POLICIES Basis
of Presentation The
accompanying unaudited condensed financial statements have been prepared in accordance with accounting principles generally accepted
in the United States of America (“GAAP”) for interim financial information and with the instructions for Form 10-Q
and Article 8 of Regulation S-X. In the opinion of management, the accompanying unaudited condensed financial statements reflect
all adjustments, consisting of normal recurring adjustments, considered necessary for a fair presentation of such interim results.
The interim operating results are not necessarily indicative of results that may be expected for any subsequent period. These
unaudited condensed financial statements should be read in conjunction with the audited financial statements for the year ended
December 31, 2017, included in the Rule 424(b)(4) Prospectus filed on July 30, 2018. Liquidity
and Uncertainties The
Company’s management has evaluated whether there are conditions or events, considered in the aggregate, that raise substantial
doubt as to its ability to continue as a going concern for at least one year after the financial statements are issued. The Company
continues to be in the pre-revenue development stage and is in the process of planning and executing a Phase 3 clinical trial.
As of September 30, 2018, the Company had an accumulated deficit of approximately $10.8 million, and has incurred net losses of
approximately $10.4 million for the nine months ended September 30, 2018, as well as annual losses since inception. In the quarter
ended September 30, 2018, the Company raised gross proceeds of $6.3 million in an initial public offering (the “IPO”),
net of offering expenses. As of September 30, 2018, the Company had cash on hand of approximately $4.8 million after repayment
of obligations triggered by the IPO and other operating expenses. Based on the current development plans for AD04 in both the
U.S. and foreign markets and the Company’s other operating requirements, the existing cash at the financial statement issue
date will be sufficient to fund operations for at least the next twelve months following that date. However, it is not expected
that the existing cash at the financial statement issue date will be sufficient to complete the planned Phase 3 clinical trial
of AD04. The
Company’s ability to complete its ongoing research and development efforts and the planned Phase 3 clinical trial will depend
on its ability to raise additional capital through equity and/or debt financings, strategic relationships, or out-licensing of
its products. As the Company continues its research and development effort, it will pursue financing beyond the IPO. There are
no assurances that such financings or strategic relationships will be available or, if available, successful. Without additional
funding, management would be required to delay, scale back or eliminate some or all of its research and development which would
likely have a material adverse effect on the Company. Generally,
the Company’s operations are also subject to a number of factors that can affect its operating results and financial condition.
Such factors include, but are not limited to: the results of clinical testing and trial activities of the Company’s product
candidates; the ability to obtain regulatory approval to market the Company’s products; the ability to manufacture the Company’s
products successfully; competition from products manufactured and sold or being developed by other companies; the price of, and
demand for, Company products; ability to negotiate favorable licensing or other manufacturing and marketing agreements for its
products; as well as the aforementioned ability to raise capital during its development stage. Use
of Estimates The
preparation of financial statements in conformity with GAAP requires management to make estimates and assumptions that affect
the reported amounts of assets and liabilities, and disclosures. On an ongoing basis, management evaluates its estimates, including
estimates related to but not limited to, share based compensation, derivative liabilities, fair value measurements, intangible
assets useful life, and contingent liabilities. The Company bases its estimates on historical experience and other market specific
assumptions that it believes to be reasonable under the circumstances. Accounting estimates used in the preparation of these financial
statements may change as new events occur, as more experience is acquired, or as additional information is obtained. Actual results
could differ from those estimates. Basic
and Diluted Earnings (Loss) per Share The
Company computes net income (loss) per share in accordance with ASC 260 which requires presentation of both basic and diluted
earnings per share (EPS) in the text of the income statement. Basic EPS is computed by dividing net income (loss) by the weighted
average number of shares outstanding during the period. Diluted EPS gives effect to all dilutive potential common shares outstanding
during the period using the treasury stock method for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dilutive
of a loss). Basic
and diluted earnings (loss) per share are computed based on the weighted-average outstanding shares of stock, which are all voting
shares. For purposes of these statements, the conversion of units into shares of common stock associated with the reorganization
of ADial Pharmaceuticals, LLC into Adial Pharmaceuticals, Inc. (see Note 8) on October 1, 2017 has been retroactively reflected
for all periods presented. For
the nine months ended September 30, 2018 and 2017, all of the Company’s potentially dilutive securities (warrants, options,
and unit warrants) were anti-dilutive and were therefore excluded from computation of diluted earnings per share. The total number
of potentially dilutive Common Shares that were excluded were 5,254,041 and 656,837 at September 30, 2018, and 2017, respectively. Cash
and Cash Equivalents The
Company considers all highly liquid investments with original maturities of three months or less to be cash equivalents. At times,
the Company’s cash balances may exceed the current insured amounts under the Federal Deposit Insurance Corporation. At September
30, 2018, the Company held a balance in a money market account that exceeded federally insured limits by approximately $4.3 million.
There were no accounts that exceeded federally insured limits at December 31, 2017. Intangible
Assets Intangible
assets consist primarily of trademarks and copyrights. The trademarks and copyrights are being amortized using the straight-line
method based on an estimated useful life of 20 years. Impairment
of Long-Lived Assets The
Company’s long-lived assets (consisting of the trademark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Research
and Development Research
and development expenses include, but are not limited to, employee-related expenses including salaries, benefits and stock-based
compensation of research and development personnel, fees associated with consultants supporting our research and development endeavors,
expenses incurred under agreements with contract research organizations and costs associated with pre-clinical activities. These
costs are charged to operations as incurred as research and development expense. Embedded
Derivative Liability — Convertible Notes The
Company had convertible notes outstanding at December 31, 2017 with a default payment provision (a default provision that required
payment of three times the outstanding principal amount plus accrued interest). The Company determined that the default provision
was an embedded component that qualified as a derivative which should be bifurcated from the convertible notes and separately
accounted for in accordance with FASB ASC 815, “Derivatives and Hedging” Equity-Based
Compensation The
Company issued equity options to certain employees. Prior to reincorporation, these options were for the purchase of Class A equity
units. All options for the purchase of shares of Class A units outstanding at the time of reincorporation were converted to options
for the purchase of shares of common stock, in the same proportion as that used to convert Class A units to shares of common stock
(see Note 8). Options are accounted for under FASB ASC 718 “Compensation — Stock Compensation” (“ASC
718”). The
Company measures the cost of awards based on the grant date fair value of the awards. That cost is recognized on a straight-line
basis over the period during which the employee was required to provide service in exchange for the entire award. The fair value
is calculated using the Black-Scholes option pricing model, based on key assumptions such as the fair value of shares of common
stock or Class A units, expected volatility, and expected term. The Company’s estimates of these assumptions are primarily
based on third-party valuations, historical data, peer company data and the judgment of management regarding future trends. The
Company accounts for equity-based compensation issued to non-employees and consultants in accordance with the provisions of FASB
ASC 505-50 “Equity – Based Payments to Non-employees”. The non-cash charge to operations for non-employee awards
with time based vesting provisions is based on the fair value of the awards re-measured each reporting period and amortized to
expense over the remaining vesting period. Income
Taxes The
Company was reorganized as a C corporation in 2017. Prior to reorganization, for federal and state income tax purposes, the Company
was a limited liability company treated as a partnership, in which income tax liabilities and/or benefits were passed through
to the Company’s unitholders. As such, the Company did not directly pay federal and state income taxes and recognition was
not given to federal and state income taxes for the operations of the Company prior to reorganization. Effective
on completion of the LLC conversion on October 1, 2017,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air
Value of Financial Instruments and Fair Value Measurements FASB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current liabilities,
convertible notes, Senior Notes, Senior Secured Bridge Notes, and Subordinated Notes (all as defined below) are a reasonable estimate
of their fair values because of the short period of time between the origination of such instruments and their expected realization
and their current market rate of interest. The carrying value of all other financial liabilities at cost approximates fair value.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Recent
Accounting Pronouncements Leases
Earnings
per Share, Distinguishing Liabilities from Equity, and Derivatives and Hedging Fair
Value</t>
  </si>
  <si>
    <t>Senior Secured Notes</t>
  </si>
  <si>
    <t>Debt Disclosure [Abstract]</t>
  </si>
  <si>
    <t>SENIOR SECURED NOTES</t>
  </si>
  <si>
    <t>3
— SENIOR SECURED NOTES Senior
Secured Bridge Note Effective
May 1, 2017, the Company entered into a senior secured bridge note financing with a third party investment fund (the “Senior
Holder”) for the principal sum of $287,500 (the “Senior Secured Bridge Note”) of which $250,000 was received
as proceeds and $37,500 was recorded as original issue discount. The interest on the principal amount was at the rate of two percent
per annum. The maturity date at issue was November 1, 2017, at which time the principal and accrued and unpaid interest and other
fees therein, was due and payable. The Senior Secured Bridge Note was secured by all the assets held by the Company. After
previously amending the Senior Secured Bridge Note and extending its terms on October 23, 2017 and November 20, 2017, on
February 22, 2018, the Company executed an agreement to settle in full the outstanding Senior Secured Bridge Note. Under the
terms of this agreement, the Company paid $150,000 at time of execution of the settlement and was to pay an additional
cash payment of $100,000 at the earlier of the Next Financing or at the same time and in equal amount (up to a maximum of
$100,000) as payments are made to MVA under the senior secured note held by MVA (see below). Failure to make the payment in
full at the time of the Next Financing or of payments to MVA would render the settlement agreement null and void. In
addition, at such time as the Company completed the Next Financing, the Company agreed to issue (i) warrants to purchase a
number of shares of the Company’s common stock equal to $325,000 divided by the price per share of the Next Financing;
and (ii) a number of shares of the Company’s common stock equal to $50,000 divided by the price per unit of the Next
Financing. The warrants were to have an exercise price equal to the price per share of the Next Financing and a term of two
years. At
the time of the restructuring, the principal due on the Senior Secured Bridge Note was $375,000. The remaining debt discount of
$23,363 was amortized to interest expense through the previous due date February 5, 2018 and $150,000 of the principal was repaid,
leaving a principal balance outstanding of $225,000. On July 31, 2018, on completion of the IPO and as required under the terms of the settlement agreement,
the Company made a cash payment of $100,000 to the holder of the Senior Secured Bridge Note and issued 10,020 shares of common
stock and warrants to purchase 65,130 shares of common stock at an exercise price of $4.99 per share. The net loss on extinguishment
of the Senior Secured Bridge Note was $97,593. Interest
expense on the Senior Secured Note in the three months and nine months ended September 30, 2018 was $1,068 and $24,431, respectively. Senior Secured
Notes (Related Parties $470,000) On
February 22, 2018 and March 1, 2018, the Company entered Security Purchase Agreements to issue Secured Notes (the “Secured
Notes”) to a number of Company directors and a consultant in the aggregate principal amount of $510,000. The Secured Notes
ranked pari passu Additionally,
upon the consummation by the Company of any debt or equity financing in the amount of $2 million or more (the “Next Financing”),
the Company agreed to issue to the holders of the Secured Notes (i) warrants to purchase the securities offered in the Next Financing,
such aggregate number of securities to be equal to 400% of the aggregate principal amount of the Secured Notes divided by the
price per security of the Next Financing; and (ii) an aggregate number of the securities offered equal to 400% of the of the aggregate
principal amount of the Secured Notes divided by the price per security of the Next Financing Secured Notes. The warrants to be
issued were to have an exercise price equal to the price per security of the Next Financing and a term of five years. On
June 8, 2018, the Secured Notes were amended, extending the maturity date to August 1, 2018. In addition to the extension of term,
the extension fees were changed as follows: the extension fee for extension to the fifth month anniversary of the issue date was
eliminated, the fee for extension to the sixth month anniversary of the issue date was made 99.4% of the principal amount, and
the fee for extension to the seventh month anniversary of the issue date was made an additional 46.3% of the principal amount. On July 31, 2018, upon the consummation
of the IPO and as required by the terms of the Secured Notes, the principal and interest outstanding of the Secured Notes was paid
in full and 408,000 units (376,000 units to related parties), each unit consisting each of a share of common stock and a warrant
to purchase of a share of common stock at an exercise price of $6.25 per share and 408,000 Unit Warrants (376,000 Unit Warrants
to related parties) were issued, as a result of which the obligation of the Company with respect to Senior Secured Notes were fully
satisfied. The net loss on the Senior Secured Notes was $3,399,902. For the three months and nine months ended September 30, 2018, interest and financing charges on
the Secured Notes was $524,863 and $548,229, respectively. Senior
Note On
June 3, 2018, the Company entered into a Security Purchase Agreement in the principal amount of $325,000 to one accredited institutional
investor (the “June 2018 Senior Note”). The June 2018 Senior Note ranked pari passu with respect to seniority as to
payment with the $510,000 in outstanding other Secured Notes, senior as to payment as to all other outstanding debt and is secured
by a lien on substantially all of the Company’s assets. The June 2018 Senior Note was issued at an original issue discount
of 15.4%, or $50,000, does not bear interest and is payable on March 5, 2019 or upon an earlier event of default, including, without
limitation, a change of control of the Company. The
June 2018 Senior Note is convertible into shares of the Company’s common stock at a conversion price of $2.00 per share,
subject to adjustment for certain dilutive issuances. Additionally, in the event of the consummation by the Company of a Dilutive
Financing (defined as any debt or equity financing in the amount of $2,000,000 or more, at a price of less than $4.00 per share
of common stock), the Company has agreed to reduce the conversion price then in effect to a price equal to 50% of the per share
price of the common stock issued in the Dilutive Financing. The Company also issued to the investor a warrant to purchase 300,000
shares of our common stock exercisable at $3.75 per share which will be exercisable for a term of five years. The lender agreed
to be subject to the underwriter’s six month lockup, post-IPO. At the time of the issuance of the note, the Company discounted
the principal by $222,950 for the relative value of the warrants issued and $52,050 for the relative value of the beneficial conversion
feature, for total additional paid in capital of $275,000, which was the entire cash value of the Note at issuance. At
September 30, 2018 the balance of the June 2018 Secured Note was $138,603, net of discounts of $186,397. For the three months
and nine months ended September 30, 2018, interest expense on the June 2018 Secured Note was $109,927 and $138,603, respectively.</t>
  </si>
  <si>
    <t>Subordinated Notes - Related Parties</t>
  </si>
  <si>
    <t>SUBORDINATED NOTES - RELATED PARTIES</t>
  </si>
  <si>
    <t>4
— SUBORDINATED NOTES — RELATED PARTIES On November 20, 2017, the Company entered
into subordinated notes (the “Subordinated Notes”), subordinate to the Senior Secured Bridge Note, with certain insiders,
including Directors and a Consultant, (the “Subordinated Holders”) in the aggregate principal amount of $115,000,
of which $100,000 was received as proceeds and $15,000 was recorded as original issue discount. In the event of default, the full
principal amount of $115,000 plus accrued interest would be immediately due and payable to the Subordinated Holder; in addition,
interest on the outstanding principal and accrued interest would increase to 15% and $25,000 would be due and payable to Subordinated
Holder for every calendar month the note is in default until full payment were made. Because the default provisions required payment
of significant penalties in the case of a default event (greater than 10% of the principal), the default provision was determined
to be a derivative instrument. (Refer to Note 6 for derivative liability disclosure.) In addition, upon repayment, the Subordinated
Holders were to receive warrants to purchase shares of the Company’s common stock in the amount equal to the principal of
the Subordinated Notes and at an exercise price per share equal to 100% of the IPO price. The warrants were to provide for a cashless
exercise and were to be exercisable nine months from issue date. As a result of the settlement of these securities for newly issued
Secured Notes (see below), no stock or warrants were issued as a result of these provisions of the Subordinated Notes. On February 22, 2018 the Subordinated Holders settled the Subordinated Notes for newly issued Senior Secured
Notes in the principal amount of $100,000, in full and complete satisfaction of the all obligations, including the principal sum
of the Subordinated Notes, all accrued and unpaid interest thereon, and warrant issuance obligations. As a result of this settlement,
the Company realized a gain of $12,241. For
the three months and nine months ended September 30, 2018, interest expense on the notes was $0 and $4,637, respectively.</t>
  </si>
  <si>
    <t>Convertible Notes</t>
  </si>
  <si>
    <t>CONVERTIBLE NOTES</t>
  </si>
  <si>
    <t>5
— CONVERTIBLE NOTES In
September and December, 2016, the Company issued convertible notes (the “2016 Convertible Notes”) with an outstanding
unsecured principal amount of $235,000 to its members, including Directors and Officers. The principal and interest was originally
due in 2029, and the 2016 Convertible Notes bore interest at a rate of 15% per annum. The
2016 Convertible Notes were to automatically convert to common stock in the event the Company issued and sold either common or
preferred stock of $2,000,000 or more, excluding the value of the conversion of these notes. The conversion price would be either
one third the price offered during the financing round that triggers the conversion, or the price obtained by dividing $2,000,000
by the Company’s fully-diluted capitalization at the time of the financing round that triggers the conversion (the “Conversion
Cap Price”), whichever were lower. In the event that the Company or its assets were acquired prior to the closing of a financing
round of $2,000,000 or more, the outstanding principal and accrued interest of the notes were to automatically convert to the
same instruments offered in the financing round. The conversion would be equal to the Conversion Cap Price at the time of the
event. Upon maturity of the Convertible Notes, the holder might elect to convert the Convertible Notes into common stock as if
a sale of the Company had occurred on the maturity date. A default was defined as non-payment, default in a covenant of the Convertible
Notes, bankruptcy or involuntary petition for bankruptcy against the Company. In addition, repayment of the Convertible Notes
due to an event of default, as defined in the convertible promissory note agreement, required an accelerated payment of three
times the outstanding principal and accrued interest. These default payment provisions were determined to be a derivative instrument.
Refer to Note 6. Convertible
notes, held by Directors and Officers of the Company, totaled $132,854 in principal at December 31, 2017. On
July 31, 2018, as a result of the completion of the IPO and as required under the terms of the 2016 Convertible Notes, the outstanding
principal and accrued interest on the 2016 Convertible Notes was converted at the Conversion Cap Price to 700,854 shares of common
stock and 700,845 warrants to purchase shares of common stock at an exercise price of $6.25 per share, of which 395,118 share
of common stock and 395,118 warrants to purchase shares of common stock at an exercise price of $6.25 per share were issued to
related parties. These securities were issued to the note holders, fully satisfying the Company’s obligations with respect
to the 2016 Convertible Notes. At the time of the conversion, the Company recognized a net gain on extinguishment of $752. The total
interest expense on these notes in the three months and nine months ended September 30, 2018 was $242,224 and $264,749, respectively.
Interest and financing changes on these notes in the year ended December 31, 2017 was $39,325. Interest expense on these notes
for the three and nine months ended September 30, 2017 was $10,022 and $28,981, respectively.</t>
  </si>
  <si>
    <t>Derivative Liability</t>
  </si>
  <si>
    <t>Derivative Liability [Abstract]</t>
  </si>
  <si>
    <t>DERIVATIVE LIABILITY</t>
  </si>
  <si>
    <t>6
— DERIVATIVE LIABILITY The
Senior Secured Bridge Notes, Subordinated Notes, and the Convertible Notes included default provisions that required payment of
significant penalties in the case of a default event (greater than 10% of the principal). These default payment provisions were
determined to be derivative instruments, and derivative liabilities were recognized. The
probability of a liquidity event and consequent repayment of the issuance of these notes at the time of their issuance and period
end was sufficiently high that the resulting derivative liabilities were immaterial. The Company used the Monte-Carlo valuation
model to determine the fair value of the derivative liability, using the following key assumptions for the nine months ended September
30, 2018 and year ended December 31, 2017.
Underlying
asset Common
Stock
Common
Stock Expected term (years) 5
years
Common
Stock Volatility 90-92%
Risk
free rate 1.67-2.45%
Event
of default trigger Starts
at 0%, then rises 0.5% per year to a maximum of 5%
Probability
of Company Sale 45%
by 12/31/17 25% by 12/31/18 25% by 12/31/19</t>
  </si>
  <si>
    <t>Related Party Transactions</t>
  </si>
  <si>
    <t>Related Party Transactions [Abstract]</t>
  </si>
  <si>
    <t>RELATED PARTY TRANSACTIONS</t>
  </si>
  <si>
    <t>7
— RELATED PARTY TRANSACTIONS In
January 2011, the Company entered into an exclusive, worldwide license agreement with The University of Virginia Patent Foundation
d/b/a the University of Virginia Licensing and Ventures Group (the “UVA LVG”) for rights to make, use or sell licensed
products in the United States based upon patents and patent applications made and held by UVA LVG (the “UVA LVG License”).
The Company is required to pay compensation to the UVA LVG, as described Note 9. A certain percentage of these payments by the
Company to the UVA LVG may then be distributed to the Chairman of the Board in his capacity as inventor of the patents by the
UVA LVG in accordance with UVA LVG policies. On January 29, 2018, the Company entered a
Medical Translations services agreement with Medico-Trans Company, LLC (“MTC”), a company under the control of the
Chairman of the Board, whereby MTC agreed to perform $67,304 in medical translation services, to be paid on occurrence of a qualified
financing of $2,000,000 or more; or, in the event that a qualified financing had not taken place by February 10, 2018, for installment
payments of $22,000 on February 10, 2018, $22,000 on March 10, 2018, and the remaining balance on April 10, 2018, and to issue
to MTC on consummation of a qualified financing a number of shares of common stock equal to $201,911 divided by the price per
share of the qualified financing. In the nine months ended September 30, 2018, the Company made $68,540 in payments to MTC, paying
the entire balance and accrued interest thereon. Of these payments, $51,540 were in cash, and the remaining $17,000 payment was
converted to the principal balance of a Senior Note (see Note 3). On
January 29, 2018, William B. Stilley made a payment of $21,000 to Kilburn &amp; Strode, a patent firm, on behalf of the Company
for expenses relating to validation of Adial patents, and for which he submitted an expense report. On March 1, 2018 the expense
report payable was converted to the principal balance of a Senior Note (see Note 3). On February 22, 2018, the Company executed a Backstop Commitment Agreement (“BCA”) with MVA
151 Investors, LLC (“MVA”), a company controlled by Company Director Kevin Schuyler, pursuant to which MVA agreed to
guarantee the purchase of up to $242,000 (“the Backstop Amount”) in the principal amount of Secured Notes then offered
for subscription and unsubscribed on March 1, 2018 (the “Backstop Commitment”). In consideration of this backstop commitment,
at such time as the Company completed the Next Financing, the Company agreed to issue MVA (i) warrants to purchase a number of
shares of the Company’s common stock equal to 150% of the Backstop Amount divided by the price per share of the Next Financing
and (ii) a number of units of Company common stock equal to 50% of the Backstop Amount divided by the price per share of the Next
Financing. The warrants are to have an exercise price equal to the price per share of the Next Financing and a term of five years.
On March 1, MVA invested $92,000 in Secured Notes as a result of the BCA, this amount being the $242,000 backstop amount less $150,000
in additional subscriptions received between February 22, 2018 and March 1, 2018. This investment fully satisfied the Backstop
Commitment and left MVA with no further associated obligation to invest. At the time of the IPO, the Company issued MVA 151 Investors
24,200 shares of common stock, 24,200 warrants to purchase a share of common stock at an exercise price of $6.25, and 72,600 warrants
to purchase a unit (each unit consisting of a share of common stock and a warrant to purchase a share of common stock at an exercise
price of $6.25) at an exercise price of $5.00 per unit. The total cost of the issuances made as a result of the backstop agreement
was $385,181, included in the net loss recognized on the Senior Secured Notes (see Note 3). See
Notes 3, 4, 5, 7 and 9 for related party debt transactions and Note 11 for additional related party transactions entered into
after September 30, 2018.</t>
  </si>
  <si>
    <t>Equity [Abstract]</t>
  </si>
  <si>
    <t>STOCKHOLDERS' EQUITY (DEFICIT)</t>
  </si>
  <si>
    <t>8
— STOCKHOLDERS’ EQUITY (DEFICIT) Corporate
Conversion/Reincorporation On
October 1, 2017, ADial Pharmaceuticals, LLC converted from a Virginia limited liability company to a Virginia corporation, APL
Conversion Corp. On October 11, 2017, APL Conversion Corp. was merged into Adial Pharmaceuticals, Inc., a Delaware corporation.
The Certificate of Incorporation of Adial Pharmaceuticals, Inc. authorizes the issuance of fifty million (50,000,000) shares of
common stock and five million (5,000,000) shares of preferred stock. No shares of preferred stock have been issued or designated
by Adial Pharmaceuticals, Inc.
Equity
Unit Class Units
in Unit Common Shares
Issued
Class A
Unit 14,100,334 0.18600 2,622,673
Profits Interest Unit,
$1.42 distribution reduction 397,335 0.06862 27,264
Profits Interest Unit,
$0.50 distribution reduction, voting 1,372,167 0.14466 198,504
Profits Interest Unit,
$0.50 distribution reduction, non-voting 446,806 0.14466 64,637
Class
B Unit 1,908,205 0.18600 354,927
3,268,005 For
financial reporting purposes, this merger transaction was recorded as a reorganization of ADial Pharmaceuticals, LLC which has
adopted the capital structure and now operates under the name of Adial Pharmaceuticals, Inc. Accordingly, all references to the
former member’s initial capital contribution in ADial Pharmaceuticals, LLC been retroactively adjusted to reflect the equivalent
number of Adial Pharmaceuticals, Inc. shares of common stock. Additionally, upon completion of the conversion, the Company calculated
a net adjustment to deferred income tax asset, which was deemed immaterial, and reclassified $10.7 million from accumulated deficit
to additional paid in capital. Equity
Issuances/Repurchases On
April 1, 2018, the Company issued 292,309 shares of common stock to Company officers and a director in compensation for termination,
by mutual agreement of the Performance Bonus Plan. At the time of this issuance, the company recognized an equity-based compensation
expense of $1,461,545 (See Note 9). On
July 31, 2018, the Company concluded its initial public offering of 1,464,000 units, each unit consisting of one share of common
stock and a warrant for the purchase of one share of common stock with an exercise price of $6.25 (the “Offering Warrants”).
The units were sold to the public at a price of $5.00 per unit. The underwriters were granted an overallotment option to purchase
up to 219,600 shares of common stock at $4.99 per share and up to 219,600 Offering Warrants for $0.01 per Offering Warrant. The
underwriters exercised their overallotment option to purchase 170,652 Offering Warrants for $1,707 (see below). The Company also
granted 58,560 warrants to the underwriter. Gross proceeds of the offering, totaled $7,321,706, which after offering expenses,
resulted in net proceeds of $6,267,932. On
July 31, the Company issued 700,854 shares of common stock as part of units to holders of the 2016 Convertible Notes on conversion
at consummation of the IPO, resulting in $545,307 recorded in equity upon conversion. On
July 31, the Company issued 388,860 shares of common stock and 444,608 warrants to consultants, employees, and contractors on
consummation of the IPO, which resulted in equity-based compensation expenses of $3,436,406. Additionally, the Company issued
442,220 shares of common stock, 480,600 warrants in units and 497,330 warrants in common stock resulting in $4,132,398 recorded
in equity due to stock and warrants issuances in connection with debt settlements. The
following table provides the activity in stock options for the nine months ended September 30, 2018.
Total Options Outstanding Weighted
Average Remaining Term (Years) Weighted Average Exercise Price Weighted Average Fair
Value at
Issue
Outstanding December 31,
2017 174,282 9.51 $ 5.70 $ 4.23
Issued – NA NA NA
Cancelled – NA NA NA
Outstanding September
30, 2018 174,282 8.76 $ 5.70 $ 4.23
Outstanding, 2018,
vested and exercisable 67,570 8.76 $ 5.70 $ 4.23 At
September 30, 2018, the exercise price of the options was above the fair value of shares of common stock, so intrinsic value totals
of the outstanding options were $0. The
Company valued these options using the Black-Scholes option pricing model. The total value of options granted in 2017 was $737,813,
based on weighted average assumptions of a term on issue of 5.8 years, exercise price of $5.70 per share, underlying stock price
per share of $5.59, annual volatility of the underlying stock price of 91% and risk free rate of 2.34%. During the three and nine
months ended September 30, 2018, total equity-based compensation expense from the options issued was $31,473 and $170,563, respectively.
During the three and nine months ended September 30, 2017, total equity-based compensation expense from the options issued was
$65,129, and $65,129, respectively. As of September 30, 2018, $435,826 in further compensation expense resulting from issued options
remained to be recognized over a weighted average remaining vesting period of 1.77 years. The
following table provides the activity in warrants for the nine months ended September 30, 2018.
Total Warrants Outstanding Weighted
Average Remaining Term (Years) Weighted Average Exercise Price
Outstanding December 31,
2017 482,555 11.20 $ 5.51
Issued 3,636,004 4.82 5.87
Cancelled – NA NA
Outstanding September
30, 2018 4,118,559 5.57 $ 5.83 Of
warrants issued during the nine months ended on September 30, 2018, 2,846,266 were issued as part of the units. The Company valued
the remaining 789,738 warrants using the Black-Scholes option pricing model, based on weighted average assumptions of a expected
term on issue of 5 years, exercise price of $5.87 per share, underlying stock price per share of $5.00, annual volatility of the
underlying stock price of 98.75% and risk free rate of 1.72%. The
following table provides the activity in Unit Warrants for the nine months ended September 30, 2018.
Total
Warrants Outstanding Weighted
Average Remaining Term (Years) Weighted
Average Exercise Price
Outstanding
December 31, 2017 – NA $ NA
Issued 480,600 5.00 5.00
Cancelled – NA NA
Outstanding
September 30, 2018 480,600 4.83 $ 5.00 The
Company valued the Unit Warrants using the Black-Scholes option pricing model, based on weighted average assumptions of a expected
term on issue of 5 years, exercise price of $5.00 per share, underlying stock price per share of $5.00, annual volatility of the
underlying stock price of 95.77% and risk free rate of 1.72%. There
were no warrants issued, exercised or expired for the nine months ended September 30, 2017. On November 12, 480,600 unit warrants
were cancelled, and 961,200 warrants were issued (see Note 11). Adoption
of 2017 Equity Incentive Plan On
October 9, 2017, the Company adopted the Adial Pharmaceuticals, Inc. 2017 Equity Incentive Plan (the “2017 equity incentive
plan”); however, the plan would not become effective until the business day prior to the public trading of our common stock.
Initially, the aggregate number of shares of the Company’s common stock that may be issued pursuant to stock awards under
the 2017 equity incentive plan is 1,750,000 shares. The executive officers referred to above would be eligible to participate
in the 2017 equity incentive plan, once adopted. No compensation was earned or accrued under the 2017 equity incentive plan in
the nine months ended September 30, 2018 and 2017. On
August 16, 2018, the Company filed with the Securities and Exchange Commission (the “SEC”) a registration statement
on Form S-8 registering 1,750,000 shares available for issuance under the 2017 equity incentive plan.</t>
  </si>
  <si>
    <t>Commitments and Contingencies</t>
  </si>
  <si>
    <t>Commitments and Contingencies Disclosure [Abstract]</t>
  </si>
  <si>
    <t>COMMITMENTS AND CONTINGENCIES</t>
  </si>
  <si>
    <t>9
— COMMITMENTS AND CONTINGENCIES License
with University of Virginia Patent Foundation In
January 2011, the Company entered into an exclusive, worldwide license agreement with (the “UVA LVG”) for rights to
make, use or sell licensed products in the United States based upon the ten separate patents and patent applications made and
held by UVA LVG. As
consideration for the rights granted in the UVA LVG License, the Company is obligated to pay UVA LVG yearly license fees and milestone
payments, as well as a royalty based on net sales of products covered by the patent-related rights. 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non-royalty
sublicensing income. The
license agreement may be terminated by UVA LVG upon sixty (60) days written notice if the Company breaches its obligations thereunder,
including failing to make any milestone, the most immediate being initiating Phase 3 clinical trials by December 31, 2018, making
required payments or the failure to exercise diligence to bring licensed products to market. In the event of a termination, the
Company will be obligated to pay all amounts that accrued prior to such termination. The
term of the license continues until the expiration, abandonment or invalidation of all licensed patents and patent applications,
and following any such expiration, abandonment or invalidation will continue in perpetuity on a royalty-free, fully-paid basis. The
Company executed an amendment, dated December 14, 2017, to the license agreement. This amendment changed the dates by which the
Company, using commercially reasonable efforts, was to achieve the goals of submitting a New Drug Application to the FDA for a
licensed product to December 31, 2024 (from December 31, 2023) and commencing commercialization of an FDA approved product by
December 31, 2025 (from December 31, 2024). If the Company were to fail to use commercially reasonable effort and fail to meet
either goal, the licensor would have the right to terminate the license. During the three and nine months ended September
30, 2018, the Company accrued $10,000 and $30,000, respectively, in minimum royalties under the terms of this license, included
in the account accrued liabilities and expensed at a license expense. During the three and six months ended September 30, 2018
paid $40,000 in minimum royalties previously accrued. Lease
Commitments On
December 31, 2014, the Company signed a lease agreement for office space located at 414 East Water Street, Charlottesville, VA
22902. The lease requires monthly payments of $2,250 and terminated on January 31, 2017. On
August 16, 2017, the Company entered into a sublease with Inspyr Therapeutics, Inc. for two furnished offices located at 1180
Seminole Trail, Suite 495, Charlottesville, Virginia 22901. Pursuant to the sublease, the Company has agreed to pay rent in the
amount of $300 per month while it is a private company with the rent increasing to $1,300 per month beginning on the first day
of the month after it is a public company. Either party may terminate the sublease upon written notice to the other party specifying
the date of termination as long as such date of termination is not earlier than the last day of the month following the month
in which such notice is given. Rent
expense under these operating lease agreements was approximately $3,900 and $750 for both the three months and nine months ended
September 30, 2018 and 2017, respectively. Performance
Bonus Plan On
February 17, 2015, the Company adopted the PBP to provide incentive for Company personnel, which was then modified on January
25, 2016 and April 15, 2017. Under the PBP, 5.25% of the first $14.7 million of a strategic transaction (one or more transactions
that provide funds to the Company and/or its members that enable the commencement of the clinical development of AD04) will be
set aside for Company’s personnel with 1.25% of funds to be awarded to the Chairman of the Board and the remainder to be
awarded at the CEO’s discretion, with no more than 3.15% payout to the CEO of the Company. The maximum bonus amount to be
paid out of the PBP was $771,750. The Company had the right to pay up to 65% of the amounts due under the PBP with equity of the
Company, valued at a future investors round equity price, with the balance paid in cash in order to potentially pay taxes that
may be due by the recipients due to the award under the PBP. On
April 1, 2018, the Company retired by mutual agreement with the participating directors and officers, Bankole Johnson, William
Stilley, and Joseph Truluck, the PBP. In consideration of their agreement to retire the PBP, Mr. Stilley, Dr. Johnson, and Mr.
Truluck were issued 197,673, 50,000, and 44,636 shares of common stock, respectively, and the Company incurred an associated charge
to operations in the quarter ending June 30, 2018 of approximately $1.5 million. These shares are restricted from sale until March
21, 2021 except in the event that either officer is terminated without prior cause. Consulting
Agreements On
April 25, 2016, the Company entered into a Consulting Agreement with a consultant, who now serves as Chief Operating Officer and
Chief Financial Officer, at a compensation rate of $2,000 per month. This amount was raised to $2,200 per month on June 1, 2017
and to $3,200 per month December 31, 2017. For the nine months ended September 30, 2018 and 2017, total fees charged by this consultant
were $25,600 and $12,200, respectively. On July 31, 2018, this consultant executed an employment agreement with the Company for
his continued service as COO and CFO, superseding the previous Consulting agreement (see below). On
October 27, 2016, the Company entered into a Consulting Agreement to provide implementation of the Company’s investor relations
program through September 30, 2018. The consultant received equity in the form of restricted common stock at the completion of
an IPO in an amount equal to 4.8% of the common stock outstanding immediately prior to the IPO. Shares vested on completion of
the IPO. In addition, immediately following an Offering, the Company issued the consultant 5-year warrants to purchase such number
of shares of common equity of the Company equal to 4.9% of the then total fully diluted outstanding shares with an exercise price
equal to the price of the shares issued in the Offering. As a result of this Agreement, on July 31, 2018, the Company issued the
consultant 301,594 shares of common stock at a fair value of $1,504,954 and 424,608 warrants to purchase a share of common stock
at a $4.99 strike price at a fair value of $1,545,147. The total cost of $3,050,101 was recognized as a stock-based compensation
expense. Employment
Agreements Effective
July 1, 2017, the board of directors approved a plan for the annual compensation of the Company’s executive officers, to
commence on the completion of the IPO. This plan was amended with respect to the Chief Development Officer on September 6, 2018,
with current terms as follows:
Annual Salary Target Annual Bonus (3) One-time Option Award
CEO $ 350,000 30 % 57,474 (4)
COO/CFO (1) $ 143,000 20 % 30,132 (4)
Chief Development Officer (2) NA NA 34,596 (5)
1 Annual
salary is for 50% of full time, on a full-time equivalent basis of $286,000 annually.
2 Option
compensation is for 30% of full time.
3 As
a percentage of Annual Salary. The target annual bonus will be awarded for meeting performance goals set by the board of directors,
with the potential for an additional award not to exceed a third of the target annual bonus for exemplary performance awarded
at the discretion of the board of directors.
4 Options
issued July 1, 2017. Options are to purchase shares of common stock at a price of $5.70 per share, the options vesting over
three years and with a term of ten years, the first 1/6 th th
5 34,596
Options issued July 25, 2017. Options are to purchase shares of common stock at a price of $5.70 per share and have a term
of ten years. These options vest over three years, the first 1/6 th th
On
July 25, 2017, these terms were memorialized in forms of employment agreements to be entered into by the Company and the executive
officers referred to above upon consummation of the IPO for terms of five, three, and three years, respectively, with customary
terms of severance. Following the consummation of the IPO on July 31, 2018, the CEO and COO/CFO executed their respective employment
agreements. The Chief Development Officer executed an employment agreement on September 6, 2018. Adoption
of the Grant Incentive Plan On April 1, 2018, the board of directors approved
a Grant Incentive Plan to provide incentive for Bankole A. Johnson and Tomasz H. Zastawny, working together (together, the “Plan
Participants”), to secure grant funding for the Company. Under the Grant Incentive Plan, the Company will make a yearly
payment to the Plan Participants, based on the grant funding received by the Company in the preceding year from grants originated
by the Plan Participants, in an amount equal to 10% of the first $1 million of grant funding received and 5% of grant funding
received in the preceding year above $1 million. Amounts to be paid to the Plan Participants will be paid to each as follows:
50% in cash and 50% in stock no later than March 31, each year. During the nine months ended September 30, 2018, no grant funding
that would result in a payment to the Plan Participants had been obtained. CRO
Option As
part of the termination of the CRO Contracts, the Company issued the CRO an option to invest $100,000 in the Company’s next
financing of $3,000,000 on terms equal to those received by investors but at a 15% discount to the lowest price paid by such investors.
In the event the Company is acquired prior to such a financing, the CRO also has the option to purchase 13,099 shares of common
stock at a price of $7.63 per share (i.e. $100,000 total purchase price). This option expires on March 14, 2021 or upon completion
of the Company’s financing. On July 31, 2018, this option expired, unexercised.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At September 30, 2018 and December 31, 2017, the Company did not have any pending legal actions.</t>
  </si>
  <si>
    <t>Income Taxes</t>
  </si>
  <si>
    <t>Income Tax Disclosure [Abstract]</t>
  </si>
  <si>
    <t>INCOME TAXES</t>
  </si>
  <si>
    <t>10
— INCOME TAXES The
Company has a net operating loss carry-forward for federal and state tax purposes of approximately $656,000 at September 30, 2018,
that is potentially available to offset future taxable income, which will begin to expire in the year 2037. For financial reporting
purposes, no deferred tax asset was recognized because at September 30, 2018 and December 31, 2017, management estimated that
it was more likely than not that substantially all of the net operating losses would expire unused. The timing and manner in which
we can utilize our net operating loss carryforward and future income tax deductions in any year may be limited by provisions of
the Internal Revenue Code regarding the change in ownership of corporations. Such limitation may have an impact on the ultimate
realization of our carryforwards and future tax deductions.</t>
  </si>
  <si>
    <t>Subsequent Events</t>
  </si>
  <si>
    <t>Subsequent Events [Abstract]</t>
  </si>
  <si>
    <t>SUBSEQUENT EVENTS</t>
  </si>
  <si>
    <t>11
— SUBSEQUENT EVENTS In an effort to simplify the Company’s
capitalization table, on November 12, 2018, the Company entered into an exchange agreement with the holders of an aggregate of
480,600 Unit Warrants (each Unit Warrant exercisable at $5.00 per a unit consisting of a share of common stock and a warrant to
purchase a share of common stock at $6.25 per share of common stock) to exchange the 480,600 Unit Warrants for warrants to purchase
480,600 shares of common stock at an exercise price of $5.00 per share and warrants to purchase an aggregate of 480,600 shares
of common stock at an exercise price of $6.25 per share. The Unit Warrants were ultimately exercisable for an aggregate of 961,200
shares of common stock at a weighted average exercise price of $5.63; the warrants issued in exchange for the Unit warrants are
exercisable for an aggregate of 961,200 shares of common stock at weighted average exercise price of $5.63. As a result of the
exchange agreement, the 480,600 Unit Warrants were cancelled. This exchange had no effect on the calculation of the Company’s
fully diluted shares.</t>
  </si>
  <si>
    <t>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with the instructions for Form 10-Q
and Article 8 of Regulation S-X. In the opinion of management, the accompanying unaudited condensed financial statements reflect
all adjustments, consisting of normal recurring adjustments, considered necessary for a fair presentation of such interim results.
The interim operating results are not necessarily indicative of results that may be expected for any subsequent period. These
unaudited condensed financial statements should be read in conjunction with the audited financial statements for the year ended
December 31, 2017, included in the Rule 424(b)(4) Prospectus filed on July 30, 2018.</t>
  </si>
  <si>
    <t>Liquidity and Uncertainties</t>
  </si>
  <si>
    <t>&amp;lt;p style="font: 10pt Times New Roman, Times, Serif; margin: 0; text-align: justify"&gt;&amp;lt;font style="font: 10pt Times New Roman, Times, Serif"&gt;&amp;lt;b&gt;&amp;lt;i&gt;&amp;lt;u&gt;Liquidityand Uncertainties&amp;lt;/u&gt;&amp;lt;/i&gt;&amp;lt;/b&gt;&amp;lt;/font&gt;&amp;lt;/p&gt;&amp;lt;p style="font: 10pt Times New Roman, Times, Serif; margin: 0; text-align: justify"&gt;&amp;lt;font style="font: 10pt Times New Roman, Times, Serif"&gt;&amp;lt;b&gt;&amp;lt;i&gt;&amp;#160;&amp;lt;/i&gt;&amp;lt;/b&gt;&amp;lt;/font&gt;&amp;lt;/p&gt;&amp;lt;p style="font: 10pt Times New Roman, Times, Serif; margin: 0; text-align: justify"&gt;&amp;lt;font style="font: 10pt Times New Roman, Times, Serif"&gt;TheCompany&amp;#8217;s management has evaluated whether there are conditions or events, considered in the aggregate, that raise substantialdoubt as to its ability to continue as a going concern for at least one year after the financial statements are issued. The Companycontinues to be in the pre-revenue development stage and is in the process of planning and executing a Phase 3 clinical trial.As of September 30, 2018, the Company had an accumulated deficit of approximately $10.8 million, and has incurred net losses ofapproximately $10.4 million for the nine months ended September 30, 2018, as well as annual losses since inception. In the quarterended September 30, 2018, the Company raised gross proceeds of $6.3 million in an initial public offering (the &amp;#8220;IPO&amp;#8221;),net of offering expenses. As of September 30, 2018, the Company had cash on hand of approximately $4.8 million after repaymentof obligations triggered by the IPO and other operating expenses. Based on the current development plans for AD04 in both theU.S. and foreign markets and the Company&amp;#8217;s other operating requirements, the existing cash at the financial statement issuedate will be sufficient to fund operations for at least the next twelve months following that date. However, it is not expectedthat the existing cash at the financial statement issue date will be sufficient to complete the planned Phase 3 clinical trialof AD04.&amp;lt;/font&gt;&amp;lt;/p&gt;&amp;lt;p style="font: 10pt Times New Roman, Times, Serif; margin: 0; text-align: justify"&gt;&amp;lt;font style="font: 10pt Times New Roman, Times, Serif"&gt;&amp;#160;&amp;lt;/font&gt;&amp;lt;/p&gt;&amp;lt;p style="font: 10pt Times New Roman, Times, Serif; margin: 0; text-align: justify"&gt;&amp;lt;font style="font: 10pt Times New Roman, Times, Serif"&gt;TheCompany&amp;#8217;s ability to complete its ongoing research and development efforts and the planned Phase 3 clinical trial will dependon its ability to raise additional capital through equity and/or debt financings, strategic relationships, or out-licensing ofits products. As the Company continues its research and development effort, it will pursue financing beyond the IPO. There areno assurances that such financings or strategic relationships will be available or, if available, successful. Without additionalfunding, management would be required to delay, scale back or eliminate some or all of its research and development which wouldlikely have a material adverse effect on the Company.&amp;lt;/font&gt;&amp;lt;/p&gt;&amp;lt;p style="font: 10pt Times New Roman, Times, Serif; margin: 0; text-align: justify"&gt;&amp;lt;font style="font: 10pt Times New Roman, Times, Serif"&gt;&amp;#160;&amp;lt;/font&gt;&amp;lt;/p&gt;&amp;lt;p style="font: 10pt Times New Roman, Times, Serif; margin: 0; text-align: justify"&gt;&amp;lt;font style="font: 10pt Times New Roman, Times, Serif"&gt;Generally,the Company&amp;#8217;s operations are also subject to a number of factors that can affect its operating results and financial condition.Such factors include, but are not limited to: the results of clinical testing and trial activities of the Company&amp;#8217;s productcandidates; the ability to obtain regulatory approval to market the Company&amp;#8217;s products; the ability to manufacture the Company&amp;#8217;sproducts successfully; competition from products manufactured and sold or being developed by other companies; the price of, anddemand for, Company products; ability to negotiate favorable licensing or other manufacturing and marketing agreements for itsproducts; as well as the aforementioned ability to raise capital during its development stage.&amp;lt;/font&gt;&amp;lt;/p&gt;</t>
  </si>
  <si>
    <t>Use of Estimates</t>
  </si>
  <si>
    <t>Use
of Estimates The
preparation of financial statements in conformity with GAAP requires management to make estimates and assumptions that affect
the reported amounts of assets and liabilities, and disclosures. On an ongoing basis, management evaluates its estimates, including
estimates related to but not limited to, share based compensation, derivative liabilities, fair value measurements, intangible
assets useful life, and contingent liabilities. The Company bases its estimates on historical experience and other market specific
assumptions that it believes to be reasonable under the circumstances. Accounting estimates used in the preparation of these financial
statements may change as new events occur, as more experience is acquired, or as additional information is obtained. Actual results
could differ from those estimates.</t>
  </si>
  <si>
    <t>Basic and Diluted Earnings (Loss) per Share</t>
  </si>
  <si>
    <t>Basic
and Diluted Earnings (Loss) per Share The
Company computes net income (loss) per share in accordance with ASC 260 which requires presentation of both basic and diluted
earnings per share (EPS) in the text of the income statement. Basic EPS is computed by dividing net income (loss) by the weighted
average number of shares outstanding during the period. Diluted EPS gives effect to all dilutive potential common shares outstanding
during the period using the treasury stock method for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dilutive
of a loss). Basic
and diluted earnings (loss) per share are computed based on the weighted-average outstanding shares of stock, which are all voting
shares. For purposes of these statements, the conversion of units into shares of common stock associated with the reorganization
of ADial Pharmaceuticals, LLC into Adial Pharmaceuticals, Inc. (see Note 8) on October 1, 2017 has been retroactively reflected
for all periods presented. For
the nine months ended September 30, 2018 and 2017, all of the Company’s potentially dilutive securities (warrants, options,
and unit warrants) were anti-dilutive and were therefore excluded from computation of diluted earnings per share. The total number
of potentially dilutive Common Shares that were excluded were 5,254,041 and 656,837 at September 30, 2018, and 2017, respectively.</t>
  </si>
  <si>
    <t>Cash and Cash Equivalents</t>
  </si>
  <si>
    <t>Cash
and Cash Equivalents The
Company considers all highly liquid investments with original maturities of three months or less to be cash equivalents. At times,
the Company’s cash balances may exceed the current insured amounts under the Federal Deposit Insurance Corporation. At September
30, 2018, the Company held a balance in a money market account that exceeded federally insured limits by approximately $4.3 million.
There were no accounts that exceeded federally insured limits at December 31, 2017.</t>
  </si>
  <si>
    <t>Intangible Assets</t>
  </si>
  <si>
    <t>Intangible
Assets Intangible
assets consist primarily of trademarks and copyrights. The trademarks and copyrights are being amortized using the straight-line
method based on an estimated useful life of 20 years.</t>
  </si>
  <si>
    <t>Impairment of Long-Lived Assets</t>
  </si>
  <si>
    <t>Impairment
of Long-Lived Assets The
Company’s long-lived assets (consisting of the trademark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t>
  </si>
  <si>
    <t>Research and Development</t>
  </si>
  <si>
    <t>Research
and Development Research
and development expenses include, but are not limited to, employee-related expenses including salaries, benefits and stock-based
compensation of research and development personnel, fees associated with consultants supporting our research and development endeavors,
expenses incurred under agreements with contract research organizations and costs associated with pre-clinical activities. These
costs are charged to operations as incurred as research and development expense.</t>
  </si>
  <si>
    <t>Embedded Derivative Liability - Convertible Notes</t>
  </si>
  <si>
    <t>Embedded
Derivative Liability — Convertible Notes The
Company had convertible notes outstanding at December 31, 2017 with a default payment provision (a default provision that required
payment of three times the outstanding principal amount plus accrued interest). The Company determined that the default provision
was an embedded component that qualified as a derivative which should be bifurcated from the convertible notes and separately
accounted for in accordance with FASB ASC 815, “Derivatives and Hedging”</t>
  </si>
  <si>
    <t>Equity-Based Compensation</t>
  </si>
  <si>
    <t>Equity-Based
Compensation The
Company issued equity options to certain employees. Prior to reincorporation, these options were for the purchase of Class A equity
units. All options for the purchase of shares of Class A units outstanding at the time of reincorporation were converted to options
for the purchase of shares of common stock, in the same proportion as that used to convert Class A units to shares of common stock
(see Note 8). Options are accounted for under FASB ASC 718 “Compensation — Stock Compensation” (“ASC
718”). The
Company measures the cost of awards based on the grant date fair value of the awards. That cost is recognized on a straight-line
basis over the period during which the employee was required to provide service in exchange for the entire award. The fair value
is calculated using the Black-Scholes option pricing model, based on key assumptions such as the fair value of shares of common
stock or Class A units, expected volatility, and expected term. The Company’s estimates of these assumptions are primarily
based on third-party valuations, historical data, peer company data and the judgment of management regarding future trends. The
Company accounts for equity-based compensation issued to non-employees and consultants in accordance with the provisions of FASB
ASC 505-50 “Equity – Based Payments to Non-employees”. The non-cash charge to operations for non-employee awards
with time based vesting provisions is based on the fair value of the awards re-measured each reporting period and amortized to
expense over the remaining vesting period.</t>
  </si>
  <si>
    <t>Income
Taxes The
Company was reorganized as a C corporation in 2017. Prior to reorganization, for federal and state income tax purposes, the Company
was a limited liability company treated as a partnership, in which income tax liabilities and/or benefits were passed through
to the Company’s unitholders. As such, the Company did not directly pay federal and state income taxes and recognition was
not given to federal and state income taxes for the operations of the Company prior to reorganization. Effective
on completion of the LLC conversion on October 1, 2017,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Fair Value of Financial Instruments and Fair Value Measurements</t>
  </si>
  <si>
    <t>Fair
Value of Financial Instruments and Fair Value Measurements FASB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current liabilities,
convertible notes, Senior Notes, Senior Secured Bridge Notes, and Subordinated Notes (all as defined below) are a reasonable estimate
of their fair values because of the short period of time between the origination of such instruments and their expected realization
and their current market rate of interest. The carrying value of all other financial liabilities at cost approximates fair value.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t>
  </si>
  <si>
    <t>Recent Accounting Pronouncements</t>
  </si>
  <si>
    <t>Recent
Accounting Pronouncements Leases
Earnings
per Share, Distinguishing Liabilities from Equity, and Derivatives and Hedging Fair
Value</t>
  </si>
  <si>
    <t>Derivative Liability (Tables)</t>
  </si>
  <si>
    <t>Schedule of derivative liability</t>
  </si>
  <si>
    <t>Underlying
asset Common
Stock
Common
Stock Expected term (years) 5
years
Common
Stock Volatility 90-92%
Risk
free rate 1.67-2.45%
Event
of default trigger Starts
at 0%, then rises 0.5% per year to a maximum of 5%
Probability
of Company Sale 45%
by 12/31/17 25% by 12/31/18 25% by 12/31/19</t>
  </si>
  <si>
    <t>Stockholders' Equity (Deficit) (Tables)</t>
  </si>
  <si>
    <t>Schedule of equity unit class</t>
  </si>
  <si>
    <t xml:space="preserve">Equity Unit Class Units in Unit Common Shares Issued
Class A Unit 14,100,334 0.18600 2,622,673
Profits Interest Unit, $1.42 distribution reduction 397,335 0.06862 27,264
Profits Interest Unit, $0.50 distribution reduction, voting 1,372,167 0.14466 198,504
Profits Interest Unit, $0.50 distribution reduction, non-voting 446,806 0.14466 64,637
Class B Unit 1,908,205 0.18600 354,927
3,268,005 </t>
  </si>
  <si>
    <t>Schedule of stock options activity</t>
  </si>
  <si>
    <t xml:space="preserve">Total Options Outstanding Weighted Average Remaining Term (Years) Weighted Average Exercise Price Weighted Average Fair Value at Issue
Outstanding December 31, 2017 174,282 9.51 $ 5.70 $ 4.23
Issued – NA NA NA
Cancelled – NA NA NA
Outstanding September 30, 2018 174,282 8.76 $ 5.70 $ 4.23
Outstanding, 2018, vested and exercisable 67,570 8.76 $ 5.70 $ 4.23 </t>
  </si>
  <si>
    <t>Summary of warrants outstanding</t>
  </si>
  <si>
    <t xml:space="preserve">Total Warrants Outstanding Weighted Average Remaining Term (Years) Weighted Average Exercise Price
Outstanding December 31, 2017 482,555 11.20 $ 5.51
Issued 3,636,004 4.82 5.87
Cancelled – NA NA
Outstanding September 30, 2018 4,118,559 5.57 $ 5.83 </t>
  </si>
  <si>
    <t>Unit Warrants [Member]</t>
  </si>
  <si>
    <t xml:space="preserve">Total
Warrants Outstanding Weighted Average Remaining Term (Years) Weighted Average Exercise Price
Outstanding December 31, 2017 – NA $ NA
Issued 480,600 5.00 5.00
Cancelled – NA NA
Outstanding September 30, 2018 480,600 4.83 $ 5.00 </t>
  </si>
  <si>
    <t>Commitments and Contingencies (Tables)</t>
  </si>
  <si>
    <t>Schedule of compensation plan for officers &amp; execution of employment agreements</t>
  </si>
  <si>
    <t xml:space="preserve">Annual Salary Target Annual Bonus (3) One-time Option Award
CEO $ 350,000 30 % 57,474 (4)
COO/CFO (1) $ 143,000 20 % 30,132 (4)
Chief Development Officer (2) NA NA 34,596 (5)
1 Annual
salary is for 50% of full time, on a full-time equivalent basis of $286,000 annually.
2 Option
compensation is for 30% of full time.
3 As
a percentage of Annual Salary. The target annual bonus will be awarded for meeting performance goals set by the board of directors,
with the potential for an additional award not to exceed a third of the target annual bonus for exemplary performance awarded
at the discretion of the board of directors.
4 Options
issued July 1, 2017. Options are to purchase shares of common stock at a price of $5.70 per share, the options vesting over
three years and with a term of ten years, the first 1/6 th th
5 34,596
Options issued July 25, 2017. Options are to purchase shares of common stock at a price of $5.70 per share and have a term of
ten years. These options vest over three years, the first 1/6 th th </t>
  </si>
  <si>
    <t>Business (Details) - USD ($)</t>
  </si>
  <si>
    <t>1 Months Ended</t>
  </si>
  <si>
    <t>Jul. 31, 2018</t>
  </si>
  <si>
    <t>IPO [Member]</t>
  </si>
  <si>
    <t>Business (Textual)</t>
  </si>
  <si>
    <t>Proceeds from initial public offering</t>
  </si>
  <si>
    <t>Significant Accounting Policies (Details) - USD ($)</t>
  </si>
  <si>
    <t>12 Months Ended</t>
  </si>
  <si>
    <t>Significant Accounting Policies (Textual)</t>
  </si>
  <si>
    <t>Net losses</t>
  </si>
  <si>
    <t>Intangible assets estimated useful life</t>
  </si>
  <si>
    <t>20 years</t>
  </si>
  <si>
    <t>Potentially dilutive common shares</t>
  </si>
  <si>
    <t>Balance in a money market</t>
  </si>
  <si>
    <t>Cash on hand</t>
  </si>
  <si>
    <t>Senior Secured Notes (Details Textual) - USD ($)</t>
  </si>
  <si>
    <t>Feb. 22, 2018</t>
  </si>
  <si>
    <t>May 01, 2017</t>
  </si>
  <si>
    <t>Oct. 11, 2017</t>
  </si>
  <si>
    <t>Senior Secured Notes (Textual)</t>
  </si>
  <si>
    <t>Amortized to interest expense</t>
  </si>
  <si>
    <t>Issuance of common stock</t>
  </si>
  <si>
    <t>Warrants exercise price</t>
  </si>
  <si>
    <t>Senior Secured Bridge Note [Member]</t>
  </si>
  <si>
    <t>Principal amount</t>
  </si>
  <si>
    <t>Terms of agreement, description</t>
  </si>
  <si>
    <t>The Company paid $150,000 at time of execution of the settlement and was to pay an additional cash payment of $100,000 atthe earlier of the Next Financing or at the same time and in equal amount (up to a maximum of $100,000) as payments are madeto MVA under the senior secured note held by MVA.</t>
  </si>
  <si>
    <t>Debt proceeds</t>
  </si>
  <si>
    <t>Original issue discount</t>
  </si>
  <si>
    <t>Maturity date at issue</t>
  </si>
  <si>
    <t>Nov. 1,
		2017</t>
  </si>
  <si>
    <t>Feb. 5,
		2018</t>
  </si>
  <si>
    <t>Due amount paid</t>
  </si>
  <si>
    <t>Debt, description</t>
  </si>
  <si>
    <t>The Company agreed to issue (i) warrants to purchase a number of shares of the Companys common stock equal to $325,000 divided by the price per share of the Next Financing; and (ii) a number of shares of the Companys common stock equal to $50,000 divided by the price per unit of the Next Financing. The warrants were to have an exercise price equal to the price per share of the Next Financing and a term of two years.</t>
  </si>
  <si>
    <t>Principal balance outstanding</t>
  </si>
  <si>
    <t>Interest expense</t>
  </si>
  <si>
    <t>Senior Secured Bridge Note [Member] | IPO [Member]</t>
  </si>
  <si>
    <t>Settlement cash payment</t>
  </si>
  <si>
    <t>Warrants to purchase of common stock</t>
  </si>
  <si>
    <t>Extinguishment of net loss</t>
  </si>
  <si>
    <t>Senior Secured Notes (Details Textual 1) - USD ($)</t>
  </si>
  <si>
    <t>Jun. 08, 2018</t>
  </si>
  <si>
    <t>Mar. 01, 2018</t>
  </si>
  <si>
    <t>Jun. 03, 2018</t>
  </si>
  <si>
    <t>Interest and financing charges</t>
  </si>
  <si>
    <t>Senior Secured Notes (Related Parties $470,000) [Member]</t>
  </si>
  <si>
    <t>Maturity date</t>
  </si>
  <si>
    <t>Aug. 1,
		2018</t>
  </si>
  <si>
    <t>Debt interest rate, description</t>
  </si>
  <si>
    <t>&amp;lt;p style="margin: 0pt"&gt;The extension fee for extension to the fifth month anniversary of the issue date was eliminated,the fee for extension to the sixth month anniversary of the issue date was made 99.4% of the principal amount, and the fee forextension to the seventh month anniversary of the issue date was made an additional 46.3% of the principal amount.&amp;lt;/p&gt;</t>
  </si>
  <si>
    <t>The principal and interest outstanding of the Secured Notes was paid in full and 408,000 units (376,000 units to related parties),each unit consisting each of a share of common stock and a warrant to purchase of a share of common stock at an exercise priceof $6.25 per share and 408,000 Unit Warrants (376,000 Unit Warrants to related parties) were issued, as a result of whichthe obligation of the Company with respect to Senior Secured Notes were fully satisfied. The net loss on the Senior SecuredNotes was $3,399,902.</t>
  </si>
  <si>
    <t>The Company agreed to issue to the holders of the Secured Notes (i) warrants to purchase the securities offered in the Next Financing,such aggregate number of securities to be equal to 400% of the aggregate principal amount of the Secured Notes divided by theprice per security of the Next Financing; and (ii) an aggregate number of the securities offered equal to 400% of the of the aggregateprincipal amount of the Secured Notes divided by the price per security of the Next Financing Secured Notes. The warrants to beissued were to have an exercise price equal to the price per security of the Next Financing and a term of five years.</t>
  </si>
  <si>
    <t>Debt conversion</t>
  </si>
  <si>
    <t>Security Purchase Agreements [Member] | Senior Secured Notes (Related Parties $470,000) [Member]</t>
  </si>
  <si>
    <t>Principal amount for related parties</t>
  </si>
  <si>
    <t>Interest rate</t>
  </si>
  <si>
    <t>18.00%</t>
  </si>
  <si>
    <t>Jul. 1,
		2018</t>
  </si>
  <si>
    <t>The outstanding principal and accrued interest would become due and payable, and the interest rate was to increase to 24.99%. Additionally, the Company had the option to extend the due date of the Secured Notes upon payment of the extension fee of 25% of the principal amount for extension to the fifth month anniversary of the issue date, payment of an additional 35% of the principal amount for extension to the sixth month anniversary of the issue date, and payment of an additional 35% of the principal amount for extension to the seventh month anniversary of the issue date.</t>
  </si>
  <si>
    <t>Senior Secured Notes (Details Textual 2) - USD ($)</t>
  </si>
  <si>
    <t>Payment of senior note</t>
  </si>
  <si>
    <t>Warrant to purchase of common stock, exercisable per share</t>
  </si>
  <si>
    <t>Net of discounts</t>
  </si>
  <si>
    <t>Security Purchase Agreements [Member] | June 2018 Senior Note [Member]</t>
  </si>
  <si>
    <t>Debt instrument, description</t>
  </si>
  <si>
    <t>The June 2018 Senior Note was issued at an original issue discount of 15.4%, or $50,000, doesnot bear interest and is payable on March 5, 2019 or upon an earlier event of default, including, without limitation, a changeof control of the Company.</t>
  </si>
  <si>
    <t>Conversion price</t>
  </si>
  <si>
    <t>Dilutive financing, description</t>
  </si>
  <si>
    <t>Additionally, in the event of the consummation by the Company of a Dilutive Financing (defined as any debtor equity financing in the amount of $2,000,000 or more, at a price of less than $4.00 per share of common stock), the Companyhas agreed to reduce the conversion price then in effect to a price equal to 50% of the per share price of the common stockissued in the Dilutive Financing.</t>
  </si>
  <si>
    <t>Warrant to purchase of common stock</t>
  </si>
  <si>
    <t>Exercisable term</t>
  </si>
  <si>
    <t>5 years</t>
  </si>
  <si>
    <t>Note discounted amount</t>
  </si>
  <si>
    <t>Note beneficial conversion feature</t>
  </si>
  <si>
    <t>Interest expense on the secured notes</t>
  </si>
  <si>
    <t>Subordinated Notes - Related Parties (Details) - USD ($)</t>
  </si>
  <si>
    <t>Nov. 20, 2017</t>
  </si>
  <si>
    <t>Subordinated Notes - Related Parties (Textual)</t>
  </si>
  <si>
    <t>Secured notes</t>
  </si>
  <si>
    <t>Realized gain</t>
  </si>
  <si>
    <t>Subordinated Notes [Member]</t>
  </si>
  <si>
    <t>Aggregate principal amount</t>
  </si>
  <si>
    <t>Proceeds from related parties</t>
  </si>
  <si>
    <t>In the event of default, the full principal amount of $115,000 plus accrued interest would be immediately due and payable to the Subordinated Holder; in addition, interest on the outstanding principal and accrued interest would increase to 15% and $25,000 would be due and payable to Subordinated Holder for every calendar month the note is in default until full payment were made. Because the default provisions required payment of significant penalties in the case of a default event (greater than 10% of the principal), the default provision was determined to be a derivative instrument. (Refer to Note 6 for derivative liability disclosure.) In addition, upon repayment, the Subordinated Holders were to receive warrants to purchase shares of the Companys common stock in the amount equal to the principal of the Subordinated Notes and at an exercise price per share equal to 100% of the IPO price.</t>
  </si>
  <si>
    <t>Convertible Notes (Details) - USD ($)</t>
  </si>
  <si>
    <t>Dec. 31, 2016</t>
  </si>
  <si>
    <t>Sep. 30, 2016</t>
  </si>
  <si>
    <t>Convertible Notes (Textual)</t>
  </si>
  <si>
    <t>Conversion of stock description</t>
  </si>
  <si>
    <t>Under the terms of the 2016 Convertible Notes, the outstanding principal and accrued interest on the 2016 Convertible Noteswas converted at the Conversion Cap Price to 700,854 shares of common stock and 700,845 warrants to purchase shares of commonstock at an exercise price of $6.25 per share, of which 395,118 share of common stock and 395,118 warrants to purchase sharesof common stock at an exercise price of $6.25 per share were issued to related parties. These securities were issued to thenote holders, fully satisfying the Company&amp;#8217;s obligations with respect to the 2016 Convertible Notes. At the time ofthe conversion, the Company recognized a net gain on extinguishment of $752.</t>
  </si>
  <si>
    <t>Directors and Officers [Member]</t>
  </si>
  <si>
    <t>Convertible notes</t>
  </si>
  <si>
    <t>2016 Convertible Notes [Member]</t>
  </si>
  <si>
    <t>Outstanding unsecured principal amount</t>
  </si>
  <si>
    <t>Due date</t>
  </si>
  <si>
    <t>15.00%</t>
  </si>
  <si>
    <t>Debt conversion description</t>
  </si>
  <si>
    <t>The 2016 Convertible Notes were to automatically convert to common stock in the event the Company issued and sold either commonor preferred stock of $2,000,000 or more, excluding the value of the conversion of these notes. The conversion price wouldbe either one third the price offered during the financing round that triggers the conversion, or the price obtained by dividing$2,000,000 by the Company&amp;#8217;s fully-diluted capitalization at the time of the financing round that triggers the conversion(the &amp;#8220;Conversion Cap Price&amp;#8221;), whichever were lower. In the event that the Company or its assets were acquiredprior to the closing of a financing round of $2,000,000 or more, the outstanding principal and accrued interest of the noteswere to automatically convert to the same instruments offered in the financing round.</t>
  </si>
  <si>
    <t>&amp;lt;p style="margin: 0pt"&gt;The 2016 Convertible Notes were to automatically convert to common stock in the event the Company issued and sold either commonor preferred stock of $2,000,000 or more, excluding the value of the conversion of these notes. The conversion price wouldbe either one third the price offered during the financing round that triggers the conversion, or the price obtained by dividing$2,000,000 by the Company&amp;#8217;s fully-diluted capitalization at the time of the financing round that triggers the conversion(the &amp;#8220;Conversion Cap Price&amp;#8221;), whichever were lower. In the event that the Company or its assets were acquiredprior to the closing of a financing round of $2,000,000 or more, the outstanding principal and accrued interest of the noteswere to automatically convert to the same instruments offered in the financing round.&amp;lt;/p&gt;</t>
  </si>
  <si>
    <t>Derivative Liability (Details)</t>
  </si>
  <si>
    <t>Underlying asset</t>
  </si>
  <si>
    <t>Common Stock Expected term (years)</t>
  </si>
  <si>
    <t>Common Stock Volatility, Minimum</t>
  </si>
  <si>
    <t>90.00%</t>
  </si>
  <si>
    <t>Common Stock Volatility, Maximum</t>
  </si>
  <si>
    <t>92.00%</t>
  </si>
  <si>
    <t>Risk free rate, Minimum</t>
  </si>
  <si>
    <t>1.67%</t>
  </si>
  <si>
    <t>Risk free rate, Maximum</t>
  </si>
  <si>
    <t>2.45%</t>
  </si>
  <si>
    <t>Event of default trigger</t>
  </si>
  <si>
    <t>Starts at 0%, then rises 0.5% per year to a maximum of 5%</t>
  </si>
  <si>
    <t>Probability of Company Sale</t>
  </si>
  <si>
    <t>&amp;lt;table cellspacing="0" cellpadding="0" style="font: 10pt Times New Roman, Times, Serif; width: 100%; border-collapse: collapse"&gt;&amp;lt;tr style="vertical-align: bottom; font: 10pt Times New Roman, Times, Serif; background-color: White"&gt;&amp;lt;td style="font: 10pt Times New Roman, Times, Serif"&gt;&amp;lt;font style="font-size: 10pt"&gt;&amp;lt;/font&gt;&amp;lt;/td&gt;    &amp;lt;td style="font: 10pt Times New Roman, Times, Serif"&gt;&amp;lt;font style="font-size: 10pt"&gt;45% by 12/31/17 25% by 12/31/18 25% by 12/31/19&amp;lt;/font&gt;&amp;lt;/td&gt;&amp;lt;/tr&gt;&amp;lt;/table&gt;</t>
  </si>
  <si>
    <t>Derivative Liability (Details Textual)</t>
  </si>
  <si>
    <t>Derivative Liability (Textual)</t>
  </si>
  <si>
    <t>Derivative liability, description</t>
  </si>
  <si>
    <t>The Senior Secured Bridge Notes, Subordinated Notes, and the Convertible Notes included default provisions that required paymentof significant penalties in the case of a default event (greater than 10% of the principal).</t>
  </si>
  <si>
    <t>Related Party Transactions (Details) - USD ($)</t>
  </si>
  <si>
    <t>Jan. 29, 2018</t>
  </si>
  <si>
    <t>Medico-Trans Company, LLC [Member]</t>
  </si>
  <si>
    <t>Related Party Transactions (Textual)</t>
  </si>
  <si>
    <t>Medical translations services agreement, description</t>
  </si>
  <si>
    <t>The Company entered a Medical Translations services agreement with Medico-Trans Company, LLC (&amp;#8220;MTC&amp;#8221;), acompany under the control of the Chairman of the Board, whereby MTC agreed to perform $67,304 in medical translation services, tobe paid on occurrence of a qualified financing of $2,000,000 or more; or, in the event that a qualified financing had nottaken place by February 10, 2018, for installment payments of $22,000 on February 10, 2018, $22,000 on March 10, 2018, andthe remaining balance on April 10, 2018, and to issue to MTC on consummation of a qualified financing a number of sharesof common stock equal to $201,911 divided by the price per share of the qualified financing.</t>
  </si>
  <si>
    <t>Payments to MTC</t>
  </si>
  <si>
    <t>Cash payments</t>
  </si>
  <si>
    <t>Principal balance</t>
  </si>
  <si>
    <t>Expenses relating to validation of Adial patents</t>
  </si>
  <si>
    <t>MVA 151 Investors, LLC [Member]</t>
  </si>
  <si>
    <t>Backstop commitment, description</t>
  </si>
  <si>
    <t>The Company executed a Backstop Commitment Agreement (&amp;#8220;BCA&amp;#8221;) with MVA151 Investors, LLC (&amp;#8220;MVA&amp;#8221;), a company controlled by Company Director Kevin Schuyler, pursuant to which MVA agreed toguarantee the purchase of up to $242,000 (&amp;#8220;the Backstop Amount&amp;#8221;) in the principal amount of Secured Notes then offeredfor subscription and unsubscribed on March 1, 2018 (the &amp;#8220;Backstop Commitment&amp;#8221;).</t>
  </si>
  <si>
    <t>Secured notes investment, description</t>
  </si>
  <si>
    <t>(i) warrants to purchase a number ofshares of the Company&amp;#8217;s common stock equal to 150% of the Backstop Amount divided by the price per share of the Next Financingand (ii) a number of units of Company common stock equal to 50% of the Backstop Amount divided by the price per share of the NextFinancing. The warrants are to have an exercise price equal to the price per share of the Next Financing and a term of five years.On March 1, MVA invested $92,000 in Secured Notes as a result of the BCA, this amount being the $242,000 backstop amount less $150,000in additional subscriptions received between February 22, 2018 and March 1, 2018. This investment fully satisfied the BackstopCommitment and left MVA with no further associated obligation to invest. At the time of the IPO, the Company issued MVA 151 Investors24,200 shares of common stock, 24,200 warrants to purchase a share of common stock at an exercise price of $6.25, and 72,600 warrantsto purchase a unit (each unit consisting of a share of common stock and a warrant to purchase a share of common stock at an exerciseprice of $6.25) at an exercise price of $5.00 per unit. The total cost of the issuances made as a result of the backstop agreementwas $385,181, included in the net loss recognized on the Senior Secured Notes (see Note 3).</t>
  </si>
  <si>
    <t>Stockholders' Equity (Deficit) (Details)</t>
  </si>
  <si>
    <t>Oct. 11, 2017$ / sharesshares</t>
  </si>
  <si>
    <t>Shares Issued Unit Class</t>
  </si>
  <si>
    <t>Class A Unit [Member]</t>
  </si>
  <si>
    <t>Units in Unit Class</t>
  </si>
  <si>
    <t>Common Shares Issued per Unit | $ / shares</t>
  </si>
  <si>
    <t>Profits Interest Unit, $1.42 distribution reduction [Member]</t>
  </si>
  <si>
    <t>Profits Interest Unit, $0.50 distribution reduction, voting [Member]</t>
  </si>
  <si>
    <t>Profits Interest Unit, $0.50 distribution reduction, non-voting [Member]</t>
  </si>
  <si>
    <t>Class B Unit [Member]</t>
  </si>
  <si>
    <t>Stockholders' Equity (Deficit) (Details 1) - Option [Member] - $ / shares</t>
  </si>
  <si>
    <t>Total Options Outstanding</t>
  </si>
  <si>
    <t>Beginning balance</t>
  </si>
  <si>
    <t>Issued</t>
  </si>
  <si>
    <t>Cancelled</t>
  </si>
  <si>
    <t>Ending balance</t>
  </si>
  <si>
    <t>vested and exercisable</t>
  </si>
  <si>
    <t>Weighted Average Remaining Term (Years)</t>
  </si>
  <si>
    <t>Outstanding Ending</t>
  </si>
  <si>
    <t>8 years 9 months 3 days</t>
  </si>
  <si>
    <t>9 years 6 months 3 days</t>
  </si>
  <si>
    <t>Outstanding, vested and exercisable</t>
  </si>
  <si>
    <t>Weighted Average Exercise Price</t>
  </si>
  <si>
    <t>Weighted Average Fair Value at Issue</t>
  </si>
  <si>
    <t>Stockholders' Equity (Deficit) (Details 2) - $ / shares</t>
  </si>
  <si>
    <t>Warrants [Member]</t>
  </si>
  <si>
    <t>Total Warrants Outstanding</t>
  </si>
  <si>
    <t>Beginning Balance</t>
  </si>
  <si>
    <t>Ending Balance</t>
  </si>
  <si>
    <t>4 years 9 months 25 days</t>
  </si>
  <si>
    <t>5 years 6 months 25 days</t>
  </si>
  <si>
    <t>11 years 2 months 12 days</t>
  </si>
  <si>
    <t>4 years 9 months 29 days</t>
  </si>
  <si>
    <t>Stockholders' Equity (Deficit) (Details Textual) - USD ($)</t>
  </si>
  <si>
    <t>Apr. 01, 2018</t>
  </si>
  <si>
    <t>Oct. 09, 2017</t>
  </si>
  <si>
    <t>Nov. 12, 2018</t>
  </si>
  <si>
    <t>Aug. 16, 2018</t>
  </si>
  <si>
    <t>Stockholders' Equity (Deficit) (Textual)</t>
  </si>
  <si>
    <t>Conversion amount</t>
  </si>
  <si>
    <t>Equity-based compensation expense</t>
  </si>
  <si>
    <t>Outstanding options intrinsic value</t>
  </si>
  <si>
    <t>Compensation expense</t>
  </si>
  <si>
    <t>Common stock exercise price</t>
  </si>
  <si>
    <t>Initial public offering, description</t>
  </si>
  <si>
    <t>The Company issued 388,860shares of common stock and 444,608 warrants to consultants, employees, and contractors on consummation of the IPO, which resultedin equity-based compensation expenses of $3,436,406. Additionally, the Company issued 442,220 shares of common stock, &amp;#160;480,600warrants in units and 497,330 warrants in common stock resulting in $4,132,398 recorded in equity due to stock and warrants issuancesin connection with debt settlements.</t>
  </si>
  <si>
    <t>Weighted average assumptions of term</t>
  </si>
  <si>
    <t>Weighted average remaining vesting period</t>
  </si>
  <si>
    <t>1 year 9 months 7 days</t>
  </si>
  <si>
    <t>Warrants issued</t>
  </si>
  <si>
    <t>2017 Equity Incentive Plan [Member]</t>
  </si>
  <si>
    <t>Common stock issued</t>
  </si>
  <si>
    <t>Common stock shares available for issuance</t>
  </si>
  <si>
    <t>Subsequent Event [Member]</t>
  </si>
  <si>
    <t>Converted to options and warrants exercisable, shares</t>
  </si>
  <si>
    <t>Black-Scholes Option Pricing Model [Member]</t>
  </si>
  <si>
    <t>Options granted</t>
  </si>
  <si>
    <t>5 years 9 months 18 days</t>
  </si>
  <si>
    <t>Exercise price</t>
  </si>
  <si>
    <t>Underlying stock price per share</t>
  </si>
  <si>
    <t>Annual volatility of the underlying stock price</t>
  </si>
  <si>
    <t>91.00%</t>
  </si>
  <si>
    <t>Risk free rate</t>
  </si>
  <si>
    <t>2.34%</t>
  </si>
  <si>
    <t>Officers and Director [Member]</t>
  </si>
  <si>
    <t>Shares of common stock issued</t>
  </si>
  <si>
    <t>Profits interest unit</t>
  </si>
  <si>
    <t>TheCompany concluded its initial public offering of 1,464,000 units, each unit consisting of one share of common stock and awarrant for the purchase of one share of common stock with an exercise price of $6.25 (the &amp;#8220;Offering Warrants&amp;#8221;).The units were sold to the public at a price of $5.00 per unit. The underwriters were granted an overallotment option topurchase up to 219,600 shares of common stock at $4.99 per share and up to 219,600 Offering Warrants for $0.01 per OfferingWarrant. The underwriters exercised their overallotment option to purchase 170,652 Offering Warrants for $1,707 (see below).The Company also granted 58,560 warrants to the underwriter. Gross proceeds of the offering, totaled $7,321,706, which afteroffering expenses, resulted in net proceeds of $6,267,932.</t>
  </si>
  <si>
    <t>Initial public offering shares</t>
  </si>
  <si>
    <t>Warrants [Member] | Black-Scholes Option Pricing Model [Member]</t>
  </si>
  <si>
    <t>98.75%</t>
  </si>
  <si>
    <t>1.72%</t>
  </si>
  <si>
    <t>Remaining of warrants issued</t>
  </si>
  <si>
    <t>Common Stock [Member]</t>
  </si>
  <si>
    <t>Authorizes the issuance of shares</t>
  </si>
  <si>
    <t>Preferred Stock [Member]</t>
  </si>
  <si>
    <t>Unit Warrants [Member] | Black-Scholes Option Pricing Model [Member]</t>
  </si>
  <si>
    <t>95.77%</t>
  </si>
  <si>
    <t>Commitments and Contingencies (Details)</t>
  </si>
  <si>
    <t>Jul. 02, 2017USD ($)shares</t>
  </si>
  <si>
    <t>CEO [Member]</t>
  </si>
  <si>
    <t>Annual Salary | $</t>
  </si>
  <si>
    <t>Target Annual Bonus</t>
  </si>
  <si>
    <t>30.00%</t>
  </si>
  <si>
    <t>[1]</t>
  </si>
  <si>
    <t>One-time Option Award | shares</t>
  </si>
  <si>
    <t>[2]</t>
  </si>
  <si>
    <t>COO/CFO [Member]</t>
  </si>
  <si>
    <t>[3]</t>
  </si>
  <si>
    <t>20.00%</t>
  </si>
  <si>
    <t>[1],[3]</t>
  </si>
  <si>
    <t>[2],[3]</t>
  </si>
  <si>
    <t>Chief Development Officer [Member]</t>
  </si>
  <si>
    <t>[4]</t>
  </si>
  <si>
    <t>[1],[4]</t>
  </si>
  <si>
    <t>[4],[5]</t>
  </si>
  <si>
    <t>As a percentage of Annual Salary. The target annual bonus will be awarded for meeting performance goals set by the board of directors, with the potential for an additional award not to exceed a third of the target annual bonus for exemplary performance awarded at the discretion of the board of directors.</t>
  </si>
  <si>
    <t>Options issued July 1, 2017. Options are to purchase shares of common stock at a price of $5.70 per share, the options vesting over three years and with a term of ten years, the first 1/6th vesting only after 6 months, then 1/36th vesting each month for the remaining 30 months.</t>
  </si>
  <si>
    <t>Annual salary is for 50% of full time, on a full-time equivalent basis of $286,000 annually.</t>
  </si>
  <si>
    <t>Option compensation is for 30% of full time.</t>
  </si>
  <si>
    <t>[5]</t>
  </si>
  <si>
    <t>34,596 Options issued July 25, 2017. Options are to purchase shares of common stock at a price of $5.70 per share and have a term of ten years. These options vest over three years, the first 1/6th vesting only after 6 months, then 1/36th vesting each month for the remaining 30 months.</t>
  </si>
  <si>
    <t>Commitments and Contingencies (Details Textual) - USD ($)</t>
  </si>
  <si>
    <t>Jul. 02, 2017</t>
  </si>
  <si>
    <t>Jun. 01, 2017</t>
  </si>
  <si>
    <t>Jun. 30, 2018</t>
  </si>
  <si>
    <t>Aug. 16, 2017</t>
  </si>
  <si>
    <t>Jul. 25, 2017</t>
  </si>
  <si>
    <t>Oct. 27, 2016</t>
  </si>
  <si>
    <t>Apr. 25, 2016</t>
  </si>
  <si>
    <t>Feb. 17, 2015</t>
  </si>
  <si>
    <t>Dec. 31, 2014</t>
  </si>
  <si>
    <t>Jan. 31, 2011</t>
  </si>
  <si>
    <t>Commitments and Contingencies (Textual)</t>
  </si>
  <si>
    <t>Minimum royalties accrued</t>
  </si>
  <si>
    <t>Minimum royalties previously accrued</t>
  </si>
  <si>
    <t>Performance bonus plan, description</t>
  </si>
  <si>
    <t>Under the PBP, 5.25% of the first $14.7 million of a strategic transaction (one or more transactions that provide funds tothe Company and/or its members that enable the commencement of the clinical development of AD04) will be set aside for Company&amp;#8217;spersonnel with 1.25% of funds to be awarded to the Chairman of the Board and the remainder to be awarded at the CEO&amp;#8217;sdiscretion, with no more than 3.15% payout to the CEO of the Company. The maximum bonus amount to be paid out of the PBP was$771,750. The Company had the right to pay up to 65% of the amounts due under the PBP with equity of the Company, valued ata future investors round equity price, with the balance paid in cash in order to potentially pay taxes that may be due bythe recipients due to the award under the PBP.</t>
  </si>
  <si>
    <t>Associated charge to operations</t>
  </si>
  <si>
    <t>Options vesting, price</t>
  </si>
  <si>
    <t>Description of vesting rights</t>
  </si>
  <si>
    <t>Options are to purchase shares of common stock at a price of $5.70 per share, the options vesting over three years and with aterm of ten years, the first 1/6&amp;lt;sup&gt;th&amp;lt;/sup&gt; vesting only after 6 months, then 1/36&amp;lt;sup&gt;th&amp;lt;/sup&gt; vesting each month for the remaining30 months.</t>
  </si>
  <si>
    <t>34,596 Options issued July 25, 2017. Options are to purchase shares of common stock at a price of $5.70 per share and havea term of ten years. These options vest over three years, the first 1/6th vesting only after 6 months, then 1/36th vestingeach month for the remaining 30 months.</t>
  </si>
  <si>
    <t>Employment agreements terms, description</t>
  </si>
  <si>
    <t>These terms were memorialized in forms of employment agreements to be entered into by the Company and the executiveofficers referred to above upon consummation of the IPO for terms of five, three, and three years, respectively, with customaryterms of severance. Following the consummation of the IPO on July 31, 2018, the CEO and COO/CFO executed their respective employmentagreements.</t>
  </si>
  <si>
    <t>Grant incentive plan, description</t>
  </si>
  <si>
    <t>The Company will make a yearly payment to the Plan Participants, based on the grant funding received by the Company in the precedingyear from grants originated by the Plan Participants, in an amount equal to 10% of the first $1 million of grant funding receivedand 5% of grant funding received in the preceding year above $1 million. Amounts to be paid to the Plan Participants will be paidto each as follows: 50% in cash and 50% in stock no later than March 31, each year.</t>
  </si>
  <si>
    <t>Contract research organizations, description</t>
  </si>
  <si>
    <t>The Company issued the CRO an option to invest $100,000 in the Company&amp;#8217;s nextfinancing of $3,000,000 on terms equal to those received by investors but at a 15% discount to the lowest price paid by such investors.In the event the Company is acquired prior to such a financing, the CRO also has the option to purchase 13,099 shares of commonstock at a price of $7.63 per share (i.e. $100,000 total purchase price). This option expires on March 14, 2021 or upon completionof the Company&amp;#8217;s financing. On July 31, 2018, this option expired, unexercised.</t>
  </si>
  <si>
    <t>Sublease, description</t>
  </si>
  <si>
    <t>The Company has agreed to pay rent in the amount of $300 per month while it is a private company with the rent increasing to $1,300 per month beginning on the first day of the month after it is a public company.</t>
  </si>
  <si>
    <t>Rent expense</t>
  </si>
  <si>
    <t>Lease Commitments [Member]</t>
  </si>
  <si>
    <t>Monthly payments of lease</t>
  </si>
  <si>
    <t>Lease terminated</t>
  </si>
  <si>
    <t>Terminated on January 31, 2017.</t>
  </si>
  <si>
    <t>2017 equity incentive plan [Member]</t>
  </si>
  <si>
    <t>Shares of equity incentive plan</t>
  </si>
  <si>
    <t>Securities and Exchange Commission [Member]</t>
  </si>
  <si>
    <t>Consulting Agreement [Member]</t>
  </si>
  <si>
    <t>Compensation rate of consulting agreement</t>
  </si>
  <si>
    <t>Consultant fees</t>
  </si>
  <si>
    <t>Consulting agreement, description</t>
  </si>
  <si>
    <t>The consultant received equity in the form of restricted common stock at the completion of an IPO in an amount equal to 4.8%of the common stock outstanding immediately prior to the IPO. Shares vested on completion of the IPO. In addition, immediatelyfollowing an Offering, the Company issued the consultant 5-year warrants to purchase such number of shares of common equityof the Company equal to 4.9% of the then total fully diluted outstanding shares with an exercise price equal to the priceof the shares issued in the Offering. As a result of this Agreement, on July 31, 2018, the Company issued the consultant 301,594shares of common stock at a fair value of $1,504,954 and 424,608 warrants to purchase a share of common stock at a $4.99 strikeprice at a fair value of $1,545,147. The total cost of $3,050,101 was recognized as a stock-based compensation expense.</t>
  </si>
  <si>
    <t>Licensing &amp; Venture Group [Member]</t>
  </si>
  <si>
    <t>License agreement description</t>
  </si>
  <si>
    <t>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non-royaltysublicensing income.</t>
  </si>
  <si>
    <t>License agreement notice period, description</t>
  </si>
  <si>
    <t>The license agreement may be terminated by UVA LVG upon sixty (60) days written notice if the Company breaches its obligations thereunder, including failing to make any milestone, the most immediate being initiating Phase 3 clinical trials by December 31, 2018, making required payments or the failure to exercise diligence to bring licensed products to market.</t>
  </si>
  <si>
    <t>Mr. Stilley [Member]</t>
  </si>
  <si>
    <t>Shares of common stock</t>
  </si>
  <si>
    <t>Percentage of annual salary</t>
  </si>
  <si>
    <t>Annual salary</t>
  </si>
  <si>
    <t>Dr. Johnson [Member]</t>
  </si>
  <si>
    <t>Mr. Truluck [Member]</t>
  </si>
  <si>
    <t>COO/CFO1 [Member]</t>
  </si>
  <si>
    <t>[1],[2]</t>
  </si>
  <si>
    <t>50.00%</t>
  </si>
  <si>
    <t>Chief Development Officer One [Member]</t>
  </si>
  <si>
    <t>Income Taxes (Details)</t>
  </si>
  <si>
    <t>Income Taxes (Textual)</t>
  </si>
  <si>
    <t>Net operating loss carry-forward</t>
  </si>
  <si>
    <t>Operating loss carry-forward expire date</t>
  </si>
  <si>
    <t>Dec. 31,
		2037</t>
  </si>
  <si>
    <t>Subsequent Events (Details) - Subsequent Event [Member]</t>
  </si>
  <si>
    <t>Nov. 09, 2018$ / sharesshares</t>
  </si>
  <si>
    <t>Subsequent Events (Textual)</t>
  </si>
  <si>
    <t>Exchange Agreement with warrant holders, description</t>
  </si>
  <si>
    <t>The Company entered into an exchange agreement with the holders of an aggregate of480,600 Unit Warrants (each Unit Warrant exercisable at $5.00 per a unit consisting of a share of common stock and a warrant topurchase a share of common stock at $6.25 per share of common stock) to exchange the 480,600 Unit Warrants for warrants to purchase480,600 shares of common stock at an exercise price of $5.00 per share and warrants to purchase an aggregate of 480,600 sharesof common stock at an exercise price of $6.25 per share.</t>
  </si>
  <si>
    <t>Number of common shares into which warrants are exerciseable</t>
  </si>
  <si>
    <t>Weighted average exercise price | $ / shares</t>
  </si>
  <si>
    <t>Units of warrant cancell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35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24</v>
      </c>
    </row>
    <row r="16" spans="1:3">
      <c r="A16" s="4" t="s">
        <v>26</v>
      </c>
      <c r="B16" s="4" t="s">
        <v>9</v>
      </c>
    </row>
    <row r="17" spans="1:3">
      <c r="A17" s="4" t="s">
        <v>27</v>
      </c>
      <c r="C17" s="5" t="n">
        <v>6556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7</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163</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191</v>
      </c>
      <c r="B14" s="4" t="s">
        <v>220</v>
      </c>
    </row>
    <row r="15" spans="1:2">
      <c r="A15" s="4" t="s">
        <v>221</v>
      </c>
      <c r="B15" s="4" t="s">
        <v>222</v>
      </c>
    </row>
    <row r="16" spans="1:2">
      <c r="A16" s="4" t="s">
        <v>223</v>
      </c>
      <c r="B16"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816705</v>
      </c>
      <c r="C3" s="7" t="n">
        <v>18248</v>
      </c>
    </row>
    <row r="4" spans="1:3">
      <c r="A4" s="4" t="s">
        <v>32</v>
      </c>
      <c r="B4" s="5" t="n">
        <v>428594</v>
      </c>
      <c r="C4" s="5" t="n">
        <v>9000</v>
      </c>
    </row>
    <row r="5" spans="1:3">
      <c r="A5" s="4" t="s">
        <v>33</v>
      </c>
      <c r="B5" s="5" t="n">
        <v>5245299</v>
      </c>
      <c r="C5" s="5" t="n">
        <v>27248</v>
      </c>
    </row>
    <row r="6" spans="1:3">
      <c r="A6" s="4" t="s">
        <v>34</v>
      </c>
      <c r="B6" s="5" t="n">
        <v>6875</v>
      </c>
      <c r="C6" s="5" t="n">
        <v>7298</v>
      </c>
    </row>
    <row r="7" spans="1:3">
      <c r="A7" s="4" t="s">
        <v>35</v>
      </c>
      <c r="B7" s="5" t="n">
        <v>6875</v>
      </c>
      <c r="C7" s="5" t="n">
        <v>7298</v>
      </c>
    </row>
    <row r="8" spans="1:3">
      <c r="A8" s="4" t="s">
        <v>36</v>
      </c>
      <c r="B8" s="5" t="n">
        <v>5252174</v>
      </c>
      <c r="C8" s="5" t="n">
        <v>34546</v>
      </c>
    </row>
    <row r="9" spans="1:3">
      <c r="A9" s="3" t="s">
        <v>37</v>
      </c>
    </row>
    <row r="10" spans="1:3">
      <c r="A10" s="4" t="s">
        <v>38</v>
      </c>
      <c r="B10" s="5" t="n">
        <v>184203</v>
      </c>
      <c r="C10" s="5" t="n">
        <v>342082</v>
      </c>
    </row>
    <row r="11" spans="1:3">
      <c r="A11" s="4" t="s">
        <v>39</v>
      </c>
      <c r="B11" s="5" t="n">
        <v>138603</v>
      </c>
      <c r="C11" s="4" t="s">
        <v>40</v>
      </c>
    </row>
    <row r="12" spans="1:3">
      <c r="A12" s="4" t="s">
        <v>41</v>
      </c>
      <c r="B12" s="4" t="s">
        <v>40</v>
      </c>
      <c r="C12" s="5" t="n">
        <v>351637</v>
      </c>
    </row>
    <row r="13" spans="1:3">
      <c r="A13" s="4" t="s">
        <v>42</v>
      </c>
      <c r="B13" s="4" t="s">
        <v>40</v>
      </c>
      <c r="C13" s="5" t="n">
        <v>103315</v>
      </c>
    </row>
    <row r="14" spans="1:3">
      <c r="A14" s="4" t="s">
        <v>43</v>
      </c>
      <c r="B14" s="4" t="s">
        <v>40</v>
      </c>
      <c r="C14" s="5" t="n">
        <v>234313</v>
      </c>
    </row>
    <row r="15" spans="1:3">
      <c r="A15" s="4" t="s">
        <v>44</v>
      </c>
      <c r="B15" s="4" t="s">
        <v>40</v>
      </c>
      <c r="C15" s="5" t="n">
        <v>752</v>
      </c>
    </row>
    <row r="16" spans="1:3">
      <c r="A16" s="4" t="s">
        <v>45</v>
      </c>
      <c r="B16" s="5" t="n">
        <v>322806</v>
      </c>
      <c r="C16" s="5" t="n">
        <v>1032099</v>
      </c>
    </row>
    <row r="17" spans="1:3">
      <c r="A17" s="4" t="s">
        <v>46</v>
      </c>
      <c r="B17" s="4" t="s">
        <v>40</v>
      </c>
      <c r="C17" s="4" t="s">
        <v>40</v>
      </c>
    </row>
    <row r="18" spans="1:3">
      <c r="A18" s="3" t="s">
        <v>47</v>
      </c>
    </row>
    <row r="19" spans="1:3">
      <c r="A19" s="4" t="s">
        <v>48</v>
      </c>
      <c r="B19" s="4" t="s">
        <v>40</v>
      </c>
      <c r="C19" s="4" t="s">
        <v>40</v>
      </c>
    </row>
    <row r="20" spans="1:3">
      <c r="A20" s="4" t="s">
        <v>49</v>
      </c>
      <c r="B20" s="5" t="n">
        <v>6556</v>
      </c>
      <c r="C20" s="5" t="n">
        <v>3268</v>
      </c>
    </row>
    <row r="21" spans="1:3">
      <c r="A21" s="4" t="s">
        <v>50</v>
      </c>
      <c r="B21" s="5" t="n">
        <v>15689034</v>
      </c>
      <c r="C21" s="5" t="n">
        <v>-596829</v>
      </c>
    </row>
    <row r="22" spans="1:3">
      <c r="A22" s="4" t="s">
        <v>51</v>
      </c>
      <c r="B22" s="5" t="n">
        <v>-10766222</v>
      </c>
      <c r="C22" s="5" t="n">
        <v>-403992</v>
      </c>
    </row>
    <row r="23" spans="1:3">
      <c r="A23" s="4" t="s">
        <v>52</v>
      </c>
      <c r="B23" s="5" t="n">
        <v>4929368</v>
      </c>
      <c r="C23" s="5" t="n">
        <v>-997553</v>
      </c>
    </row>
    <row r="24" spans="1:3">
      <c r="A24" s="4" t="s">
        <v>53</v>
      </c>
      <c r="B24" s="7" t="n">
        <v>5252174</v>
      </c>
      <c r="C24" s="7" t="n">
        <v>34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4" t="s">
        <v>229</v>
      </c>
      <c r="B3" s="4" t="s">
        <v>230</v>
      </c>
    </row>
    <row r="4" spans="1:2">
      <c r="A4" s="4" t="s">
        <v>231</v>
      </c>
      <c r="B4" s="4" t="s">
        <v>232</v>
      </c>
    </row>
    <row r="5" spans="1:2">
      <c r="A5" s="4" t="s">
        <v>233</v>
      </c>
      <c r="B5" s="4" t="s">
        <v>234</v>
      </c>
    </row>
    <row r="6" spans="1:2">
      <c r="A6" s="4" t="s">
        <v>235</v>
      </c>
    </row>
    <row r="7" spans="1:2">
      <c r="A7" s="4" t="s">
        <v>233</v>
      </c>
      <c r="B7"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5"/>
    <col customWidth="1" max="3" min="3" width="15"/>
  </cols>
  <sheetData>
    <row r="1" spans="1:3">
      <c r="A1" s="1" t="s">
        <v>240</v>
      </c>
      <c r="B1" s="2" t="s">
        <v>241</v>
      </c>
      <c r="C1" s="2" t="s">
        <v>1</v>
      </c>
    </row>
    <row r="2" spans="1:3">
      <c r="B2" s="2" t="s">
        <v>242</v>
      </c>
      <c r="C2" s="2" t="s">
        <v>2</v>
      </c>
    </row>
    <row r="3" spans="1:3">
      <c r="A3" s="4" t="s">
        <v>243</v>
      </c>
    </row>
    <row r="4" spans="1:3">
      <c r="A4" s="3" t="s">
        <v>244</v>
      </c>
    </row>
    <row r="5" spans="1:3">
      <c r="A5" s="4" t="s">
        <v>245</v>
      </c>
      <c r="B5" s="7" t="n">
        <v>6300000</v>
      </c>
      <c r="C5" s="7" t="n">
        <v>63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5"/>
    <col customWidth="1" max="6" min="6" width="14"/>
    <col customWidth="1" max="7" min="7" width="16"/>
  </cols>
  <sheetData>
    <row r="1" spans="1:7">
      <c r="A1" s="1" t="s">
        <v>246</v>
      </c>
      <c r="B1" s="2" t="s">
        <v>241</v>
      </c>
      <c r="C1" s="2" t="s">
        <v>70</v>
      </c>
      <c r="E1" s="2" t="s">
        <v>1</v>
      </c>
      <c r="G1" s="2" t="s">
        <v>247</v>
      </c>
    </row>
    <row r="2" spans="1:7">
      <c r="B2" s="2" t="s">
        <v>242</v>
      </c>
      <c r="C2" s="2" t="s">
        <v>2</v>
      </c>
      <c r="D2" s="2" t="s">
        <v>71</v>
      </c>
      <c r="E2" s="2" t="s">
        <v>2</v>
      </c>
      <c r="F2" s="2" t="s">
        <v>71</v>
      </c>
      <c r="G2" s="2" t="s">
        <v>29</v>
      </c>
    </row>
    <row r="3" spans="1:7">
      <c r="A3" s="3" t="s">
        <v>248</v>
      </c>
    </row>
    <row r="4" spans="1:7">
      <c r="A4" s="4" t="s">
        <v>51</v>
      </c>
      <c r="C4" s="7" t="n">
        <v>-10766222</v>
      </c>
      <c r="E4" s="7" t="n">
        <v>-10766222</v>
      </c>
      <c r="G4" s="7" t="n">
        <v>-403992</v>
      </c>
    </row>
    <row r="5" spans="1:7">
      <c r="A5" s="4" t="s">
        <v>249</v>
      </c>
      <c r="C5" s="5" t="n">
        <v>-8190924</v>
      </c>
      <c r="D5" s="7" t="n">
        <v>-292626</v>
      </c>
      <c r="E5" s="7" t="n">
        <v>-10362230</v>
      </c>
      <c r="F5" s="7" t="n">
        <v>-735464</v>
      </c>
      <c r="G5" s="7" t="n">
        <v>-1139456</v>
      </c>
    </row>
    <row r="6" spans="1:7">
      <c r="A6" s="4" t="s">
        <v>250</v>
      </c>
      <c r="E6" s="4" t="s">
        <v>251</v>
      </c>
    </row>
    <row r="7" spans="1:7">
      <c r="A7" s="4" t="s">
        <v>252</v>
      </c>
      <c r="E7" s="5" t="n">
        <v>5254041</v>
      </c>
      <c r="F7" s="5" t="n">
        <v>656837</v>
      </c>
    </row>
    <row r="8" spans="1:7">
      <c r="A8" s="4" t="s">
        <v>253</v>
      </c>
      <c r="C8" s="5" t="n">
        <v>4300000</v>
      </c>
      <c r="E8" s="7" t="n">
        <v>4300000</v>
      </c>
    </row>
    <row r="9" spans="1:7">
      <c r="A9" s="4" t="s">
        <v>243</v>
      </c>
    </row>
    <row r="10" spans="1:7">
      <c r="A10" s="3" t="s">
        <v>248</v>
      </c>
    </row>
    <row r="11" spans="1:7">
      <c r="A11" s="4" t="s">
        <v>254</v>
      </c>
      <c r="C11" s="7" t="n">
        <v>4800000</v>
      </c>
      <c r="E11" s="5" t="n">
        <v>4800000</v>
      </c>
    </row>
    <row r="12" spans="1:7">
      <c r="A12" s="4" t="s">
        <v>245</v>
      </c>
      <c r="B12" s="7" t="n">
        <v>6300000</v>
      </c>
      <c r="E12" s="7" t="n">
        <v>630000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1"/>
    <col customWidth="1" max="2" min="2" width="80"/>
    <col customWidth="1" max="3" min="3" width="15"/>
    <col customWidth="1" max="4" min="4" width="14"/>
    <col customWidth="1" max="5" min="5" width="14"/>
    <col customWidth="1" max="6" min="6" width="15"/>
    <col customWidth="1" max="7" min="7" width="14"/>
    <col customWidth="1" max="8" min="8" width="14"/>
  </cols>
  <sheetData>
    <row r="1" spans="1:8">
      <c r="A1" s="1" t="s">
        <v>255</v>
      </c>
      <c r="B1" s="2" t="s">
        <v>256</v>
      </c>
      <c r="C1" s="2" t="s">
        <v>257</v>
      </c>
      <c r="D1" s="2" t="s">
        <v>242</v>
      </c>
      <c r="E1" s="2" t="s">
        <v>2</v>
      </c>
      <c r="F1" s="2" t="s">
        <v>2</v>
      </c>
      <c r="G1" s="2" t="s">
        <v>71</v>
      </c>
      <c r="H1" s="2" t="s">
        <v>258</v>
      </c>
    </row>
    <row r="2" spans="1:8">
      <c r="A2" s="3" t="s">
        <v>259</v>
      </c>
    </row>
    <row r="3" spans="1:8">
      <c r="A3" s="4" t="s">
        <v>260</v>
      </c>
      <c r="F3" s="7" t="n">
        <v>166275</v>
      </c>
      <c r="G3" s="7" t="n">
        <v>57343</v>
      </c>
    </row>
    <row r="4" spans="1:8">
      <c r="A4" s="4" t="s">
        <v>261</v>
      </c>
      <c r="H4" s="5" t="n">
        <v>3268005</v>
      </c>
    </row>
    <row r="5" spans="1:8">
      <c r="A5" s="4" t="s">
        <v>262</v>
      </c>
      <c r="E5" s="9" t="n">
        <v>0.01</v>
      </c>
      <c r="F5" s="9" t="n">
        <v>0.01</v>
      </c>
    </row>
    <row r="6" spans="1:8">
      <c r="A6" s="4" t="s">
        <v>263</v>
      </c>
    </row>
    <row r="7" spans="1:8">
      <c r="A7" s="3" t="s">
        <v>259</v>
      </c>
    </row>
    <row r="8" spans="1:8">
      <c r="A8" s="4" t="s">
        <v>264</v>
      </c>
      <c r="C8" s="7" t="n">
        <v>287500</v>
      </c>
      <c r="E8" s="7" t="n">
        <v>150000</v>
      </c>
      <c r="F8" s="7" t="n">
        <v>150000</v>
      </c>
    </row>
    <row r="9" spans="1:8">
      <c r="A9" s="4" t="s">
        <v>265</v>
      </c>
      <c r="B9" s="4" t="s">
        <v>266</v>
      </c>
    </row>
    <row r="10" spans="1:8">
      <c r="A10" s="4" t="s">
        <v>267</v>
      </c>
      <c r="C10" s="5" t="n">
        <v>250000</v>
      </c>
    </row>
    <row r="11" spans="1:8">
      <c r="A11" s="4" t="s">
        <v>268</v>
      </c>
      <c r="C11" s="7" t="n">
        <v>37500</v>
      </c>
    </row>
    <row r="12" spans="1:8">
      <c r="A12" s="4" t="s">
        <v>269</v>
      </c>
      <c r="C12" s="4" t="s">
        <v>270</v>
      </c>
      <c r="F12" s="4" t="s">
        <v>271</v>
      </c>
    </row>
    <row r="13" spans="1:8">
      <c r="A13" s="4" t="s">
        <v>272</v>
      </c>
      <c r="F13" s="7" t="n">
        <v>375000</v>
      </c>
    </row>
    <row r="14" spans="1:8">
      <c r="A14" s="4" t="s">
        <v>273</v>
      </c>
      <c r="B14" s="4" t="s">
        <v>274</v>
      </c>
    </row>
    <row r="15" spans="1:8">
      <c r="A15" s="4" t="s">
        <v>260</v>
      </c>
      <c r="F15" s="5" t="n">
        <v>23363</v>
      </c>
    </row>
    <row r="16" spans="1:8">
      <c r="A16" s="4" t="s">
        <v>275</v>
      </c>
      <c r="E16" s="5" t="n">
        <v>225000</v>
      </c>
      <c r="F16" s="5" t="n">
        <v>225000</v>
      </c>
    </row>
    <row r="17" spans="1:8">
      <c r="A17" s="4" t="s">
        <v>276</v>
      </c>
      <c r="E17" s="7" t="n">
        <v>1068</v>
      </c>
      <c r="F17" s="7" t="n">
        <v>24431</v>
      </c>
    </row>
    <row r="18" spans="1:8">
      <c r="A18" s="4" t="s">
        <v>277</v>
      </c>
    </row>
    <row r="19" spans="1:8">
      <c r="A19" s="3" t="s">
        <v>259</v>
      </c>
    </row>
    <row r="20" spans="1:8">
      <c r="A20" s="4" t="s">
        <v>278</v>
      </c>
      <c r="D20" s="7" t="n">
        <v>100000</v>
      </c>
    </row>
    <row r="21" spans="1:8">
      <c r="A21" s="4" t="s">
        <v>261</v>
      </c>
      <c r="D21" s="5" t="n">
        <v>10020</v>
      </c>
    </row>
    <row r="22" spans="1:8">
      <c r="A22" s="4" t="s">
        <v>279</v>
      </c>
      <c r="D22" s="5" t="n">
        <v>65130</v>
      </c>
    </row>
    <row r="23" spans="1:8">
      <c r="A23" s="4" t="s">
        <v>262</v>
      </c>
      <c r="D23" s="9" t="n">
        <v>4.99</v>
      </c>
    </row>
    <row r="24" spans="1:8">
      <c r="A24" s="4" t="s">
        <v>280</v>
      </c>
      <c r="D24" s="7" t="n">
        <v>975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80"/>
    <col customWidth="1" max="8" min="8" width="14"/>
    <col customWidth="1" max="9" min="9" width="14"/>
  </cols>
  <sheetData>
    <row r="1" spans="1:9">
      <c r="A1" s="1" t="s">
        <v>281</v>
      </c>
      <c r="B1" s="2" t="s">
        <v>282</v>
      </c>
      <c r="C1" s="2" t="s">
        <v>242</v>
      </c>
      <c r="D1" s="2" t="s">
        <v>283</v>
      </c>
      <c r="E1" s="2" t="s">
        <v>2</v>
      </c>
      <c r="F1" s="2" t="s">
        <v>71</v>
      </c>
      <c r="G1" s="2" t="s">
        <v>2</v>
      </c>
      <c r="H1" s="2" t="s">
        <v>71</v>
      </c>
      <c r="I1" s="2" t="s">
        <v>284</v>
      </c>
    </row>
    <row r="2" spans="1:9">
      <c r="A2" s="3" t="s">
        <v>259</v>
      </c>
    </row>
    <row r="3" spans="1:9">
      <c r="A3" s="4" t="s">
        <v>285</v>
      </c>
      <c r="E3" s="7" t="n">
        <v>878082</v>
      </c>
      <c r="F3" s="7" t="n">
        <v>30210</v>
      </c>
      <c r="G3" s="7" t="n">
        <v>980649</v>
      </c>
      <c r="H3" s="7" t="n">
        <v>62339</v>
      </c>
    </row>
    <row r="4" spans="1:9">
      <c r="A4" s="4" t="s">
        <v>286</v>
      </c>
    </row>
    <row r="5" spans="1:9">
      <c r="A5" s="3" t="s">
        <v>259</v>
      </c>
    </row>
    <row r="6" spans="1:9">
      <c r="A6" s="4" t="s">
        <v>287</v>
      </c>
      <c r="B6" s="4" t="s">
        <v>288</v>
      </c>
    </row>
    <row r="7" spans="1:9">
      <c r="A7" s="4" t="s">
        <v>289</v>
      </c>
      <c r="B7" s="4" t="s">
        <v>290</v>
      </c>
    </row>
    <row r="8" spans="1:9">
      <c r="A8" s="4" t="s">
        <v>267</v>
      </c>
      <c r="G8" s="7" t="n">
        <v>2000000</v>
      </c>
    </row>
    <row r="9" spans="1:9">
      <c r="A9" s="4" t="s">
        <v>273</v>
      </c>
      <c r="C9" s="4" t="s">
        <v>291</v>
      </c>
      <c r="G9" s="4" t="s">
        <v>292</v>
      </c>
    </row>
    <row r="10" spans="1:9">
      <c r="A10" s="4" t="s">
        <v>293</v>
      </c>
      <c r="G10" s="7" t="n">
        <v>100000</v>
      </c>
    </row>
    <row r="11" spans="1:9">
      <c r="A11" s="4" t="s">
        <v>285</v>
      </c>
      <c r="E11" s="7" t="n">
        <v>524863</v>
      </c>
      <c r="G11" s="7" t="n">
        <v>548229</v>
      </c>
    </row>
    <row r="12" spans="1:9">
      <c r="A12" s="4" t="s">
        <v>294</v>
      </c>
    </row>
    <row r="13" spans="1:9">
      <c r="A13" s="3" t="s">
        <v>259</v>
      </c>
    </row>
    <row r="14" spans="1:9">
      <c r="A14" s="4" t="s">
        <v>295</v>
      </c>
      <c r="D14" s="7" t="n">
        <v>510000</v>
      </c>
      <c r="I14" s="7" t="n">
        <v>325000</v>
      </c>
    </row>
    <row r="15" spans="1:9">
      <c r="A15" s="4" t="s">
        <v>296</v>
      </c>
      <c r="D15" s="4" t="s">
        <v>297</v>
      </c>
    </row>
    <row r="16" spans="1:9">
      <c r="A16" s="4" t="s">
        <v>287</v>
      </c>
      <c r="D16" s="4" t="s">
        <v>298</v>
      </c>
    </row>
    <row r="17" spans="1:9">
      <c r="A17" s="4" t="s">
        <v>289</v>
      </c>
      <c r="D17" s="4" t="s">
        <v>2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s>
  <sheetData>
    <row r="1" spans="1:6">
      <c r="A1" s="1" t="s">
        <v>300</v>
      </c>
      <c r="B1" s="2" t="s">
        <v>284</v>
      </c>
      <c r="C1" s="2" t="s">
        <v>2</v>
      </c>
      <c r="D1" s="2" t="s">
        <v>2</v>
      </c>
      <c r="E1" s="2" t="s">
        <v>71</v>
      </c>
      <c r="F1" s="2" t="s">
        <v>29</v>
      </c>
    </row>
    <row r="2" spans="1:6">
      <c r="A2" s="3" t="s">
        <v>259</v>
      </c>
    </row>
    <row r="3" spans="1:6">
      <c r="A3" s="4" t="s">
        <v>301</v>
      </c>
      <c r="D3" s="7" t="n">
        <v>150000</v>
      </c>
      <c r="E3" s="4" t="s">
        <v>40</v>
      </c>
    </row>
    <row r="4" spans="1:6">
      <c r="A4" s="4" t="s">
        <v>302</v>
      </c>
      <c r="C4" s="9" t="n">
        <v>0.01</v>
      </c>
      <c r="D4" s="9" t="n">
        <v>0.01</v>
      </c>
    </row>
    <row r="5" spans="1:6">
      <c r="A5" s="4" t="s">
        <v>50</v>
      </c>
      <c r="C5" s="7" t="n">
        <v>15689034</v>
      </c>
      <c r="D5" s="7" t="n">
        <v>15689034</v>
      </c>
      <c r="F5" s="7" t="n">
        <v>-596829</v>
      </c>
    </row>
    <row r="6" spans="1:6">
      <c r="A6" s="4" t="s">
        <v>303</v>
      </c>
      <c r="C6" s="5" t="n">
        <v>186397</v>
      </c>
      <c r="D6" s="5" t="n">
        <v>186397</v>
      </c>
    </row>
    <row r="7" spans="1:6">
      <c r="A7" s="4" t="s">
        <v>304</v>
      </c>
    </row>
    <row r="8" spans="1:6">
      <c r="A8" s="3" t="s">
        <v>259</v>
      </c>
    </row>
    <row r="9" spans="1:6">
      <c r="A9" s="4" t="s">
        <v>264</v>
      </c>
      <c r="B9" s="7" t="n">
        <v>325000</v>
      </c>
    </row>
    <row r="10" spans="1:6">
      <c r="A10" s="4" t="s">
        <v>301</v>
      </c>
      <c r="B10" s="7" t="n">
        <v>510000</v>
      </c>
    </row>
    <row r="11" spans="1:6">
      <c r="A11" s="4" t="s">
        <v>305</v>
      </c>
      <c r="B11" s="4" t="s">
        <v>306</v>
      </c>
    </row>
    <row r="12" spans="1:6">
      <c r="A12" s="4" t="s">
        <v>307</v>
      </c>
      <c r="B12" s="7" t="n">
        <v>2</v>
      </c>
    </row>
    <row r="13" spans="1:6">
      <c r="A13" s="4" t="s">
        <v>308</v>
      </c>
      <c r="B13" s="4" t="s">
        <v>309</v>
      </c>
    </row>
    <row r="14" spans="1:6">
      <c r="A14" s="4" t="s">
        <v>310</v>
      </c>
      <c r="B14" s="5" t="n">
        <v>300000</v>
      </c>
    </row>
    <row r="15" spans="1:6">
      <c r="A15" s="4" t="s">
        <v>302</v>
      </c>
      <c r="B15" s="9" t="n">
        <v>3.75</v>
      </c>
    </row>
    <row r="16" spans="1:6">
      <c r="A16" s="4" t="s">
        <v>311</v>
      </c>
      <c r="B16" s="4" t="s">
        <v>312</v>
      </c>
    </row>
    <row r="17" spans="1:6">
      <c r="A17" s="4" t="s">
        <v>313</v>
      </c>
      <c r="B17" s="7" t="n">
        <v>222950</v>
      </c>
    </row>
    <row r="18" spans="1:6">
      <c r="A18" s="4" t="s">
        <v>314</v>
      </c>
      <c r="B18" s="5" t="n">
        <v>52050</v>
      </c>
    </row>
    <row r="19" spans="1:6">
      <c r="A19" s="4" t="s">
        <v>50</v>
      </c>
      <c r="B19" s="7" t="n">
        <v>275000</v>
      </c>
    </row>
    <row r="20" spans="1:6">
      <c r="A20" s="4" t="s">
        <v>315</v>
      </c>
      <c r="C20" s="7" t="n">
        <v>109927</v>
      </c>
      <c r="D20" s="7" t="n">
        <v>13860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15"/>
    <col customWidth="1" max="5" min="5" width="15"/>
  </cols>
  <sheetData>
    <row r="1" spans="1:5">
      <c r="A1" s="1" t="s">
        <v>316</v>
      </c>
      <c r="B1" s="2" t="s">
        <v>241</v>
      </c>
      <c r="D1" s="2" t="s">
        <v>70</v>
      </c>
      <c r="E1" s="2" t="s">
        <v>1</v>
      </c>
    </row>
    <row r="2" spans="1:5">
      <c r="B2" s="2" t="s">
        <v>256</v>
      </c>
      <c r="C2" s="2" t="s">
        <v>317</v>
      </c>
      <c r="D2" s="2" t="s">
        <v>2</v>
      </c>
      <c r="E2" s="2" t="s">
        <v>2</v>
      </c>
    </row>
    <row r="3" spans="1:5">
      <c r="A3" s="3" t="s">
        <v>318</v>
      </c>
    </row>
    <row r="4" spans="1:5">
      <c r="A4" s="4" t="s">
        <v>319</v>
      </c>
      <c r="B4" s="7" t="n">
        <v>100000</v>
      </c>
    </row>
    <row r="5" spans="1:5">
      <c r="A5" s="4" t="s">
        <v>320</v>
      </c>
      <c r="B5" s="7" t="n">
        <v>12241</v>
      </c>
    </row>
    <row r="6" spans="1:5">
      <c r="A6" s="4" t="s">
        <v>276</v>
      </c>
      <c r="D6" s="7" t="n">
        <v>0</v>
      </c>
      <c r="E6" s="7" t="n">
        <v>4637</v>
      </c>
    </row>
    <row r="7" spans="1:5">
      <c r="A7" s="4" t="s">
        <v>321</v>
      </c>
    </row>
    <row r="8" spans="1:5">
      <c r="A8" s="3" t="s">
        <v>318</v>
      </c>
    </row>
    <row r="9" spans="1:5">
      <c r="A9" s="4" t="s">
        <v>322</v>
      </c>
      <c r="C9" s="7" t="n">
        <v>115000</v>
      </c>
    </row>
    <row r="10" spans="1:5">
      <c r="A10" s="4" t="s">
        <v>323</v>
      </c>
      <c r="C10" s="5" t="n">
        <v>100000</v>
      </c>
    </row>
    <row r="11" spans="1:5">
      <c r="A11" s="4" t="s">
        <v>268</v>
      </c>
      <c r="C11" s="7" t="n">
        <v>15000</v>
      </c>
    </row>
    <row r="12" spans="1:5">
      <c r="A12" s="4" t="s">
        <v>273</v>
      </c>
      <c r="C12" s="4" t="s">
        <v>3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39"/>
    <col customWidth="1" max="2" min="2" width="80"/>
    <col customWidth="1" max="3" min="3" width="80"/>
    <col customWidth="1" max="4" min="4" width="80"/>
    <col customWidth="1" max="5" min="5" width="15"/>
    <col customWidth="1" max="6" min="6" width="14"/>
    <col customWidth="1" max="7" min="7" width="15"/>
    <col customWidth="1" max="8" min="8" width="14"/>
    <col customWidth="1" max="9" min="9" width="16"/>
  </cols>
  <sheetData>
    <row r="1" spans="1:9">
      <c r="A1" s="1" t="s">
        <v>325</v>
      </c>
      <c r="B1" s="2" t="s">
        <v>241</v>
      </c>
      <c r="E1" s="2" t="s">
        <v>70</v>
      </c>
      <c r="G1" s="2" t="s">
        <v>1</v>
      </c>
      <c r="I1" s="2" t="s">
        <v>247</v>
      </c>
    </row>
    <row r="2" spans="1:9">
      <c r="B2" s="2" t="s">
        <v>242</v>
      </c>
      <c r="C2" s="2" t="s">
        <v>326</v>
      </c>
      <c r="D2" s="2" t="s">
        <v>327</v>
      </c>
      <c r="E2" s="2" t="s">
        <v>2</v>
      </c>
      <c r="F2" s="2" t="s">
        <v>71</v>
      </c>
      <c r="G2" s="2" t="s">
        <v>2</v>
      </c>
      <c r="H2" s="2" t="s">
        <v>71</v>
      </c>
      <c r="I2" s="2" t="s">
        <v>29</v>
      </c>
    </row>
    <row r="3" spans="1:9">
      <c r="A3" s="3" t="s">
        <v>328</v>
      </c>
    </row>
    <row r="4" spans="1:9">
      <c r="A4" s="4" t="s">
        <v>329</v>
      </c>
      <c r="B4" s="4" t="s">
        <v>330</v>
      </c>
    </row>
    <row r="5" spans="1:9">
      <c r="A5" s="4" t="s">
        <v>331</v>
      </c>
    </row>
    <row r="6" spans="1:9">
      <c r="A6" s="3" t="s">
        <v>328</v>
      </c>
    </row>
    <row r="7" spans="1:9">
      <c r="A7" s="4" t="s">
        <v>332</v>
      </c>
      <c r="I7" s="7" t="n">
        <v>132854</v>
      </c>
    </row>
    <row r="8" spans="1:9">
      <c r="A8" s="4" t="s">
        <v>333</v>
      </c>
    </row>
    <row r="9" spans="1:9">
      <c r="A9" s="3" t="s">
        <v>328</v>
      </c>
    </row>
    <row r="10" spans="1:9">
      <c r="A10" s="4" t="s">
        <v>334</v>
      </c>
      <c r="C10" s="7" t="n">
        <v>235000</v>
      </c>
      <c r="D10" s="7" t="n">
        <v>235000</v>
      </c>
    </row>
    <row r="11" spans="1:9">
      <c r="A11" s="4" t="s">
        <v>335</v>
      </c>
      <c r="C11" s="5" t="n">
        <v>2029</v>
      </c>
      <c r="D11" s="5" t="n">
        <v>2029</v>
      </c>
    </row>
    <row r="12" spans="1:9">
      <c r="A12" s="4" t="s">
        <v>296</v>
      </c>
      <c r="C12" s="4" t="s">
        <v>336</v>
      </c>
      <c r="D12" s="4" t="s">
        <v>336</v>
      </c>
    </row>
    <row r="13" spans="1:9">
      <c r="A13" s="4" t="s">
        <v>337</v>
      </c>
      <c r="C13" s="4" t="s">
        <v>338</v>
      </c>
      <c r="D13" s="4" t="s">
        <v>339</v>
      </c>
    </row>
    <row r="14" spans="1:9">
      <c r="A14" s="4" t="s">
        <v>276</v>
      </c>
      <c r="E14" s="7" t="n">
        <v>242224</v>
      </c>
      <c r="F14" s="7" t="n">
        <v>10022</v>
      </c>
      <c r="G14" s="7" t="n">
        <v>264749</v>
      </c>
      <c r="H14" s="7" t="n">
        <v>28981</v>
      </c>
      <c r="I14" s="7" t="n">
        <v>39325</v>
      </c>
    </row>
  </sheetData>
  <mergeCells count="4">
    <mergeCell ref="A1:A2"/>
    <mergeCell ref="B1:D1"/>
    <mergeCell ref="E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v>
      </c>
      <c r="B1" s="2" t="s">
        <v>2</v>
      </c>
      <c r="C1" s="2" t="s">
        <v>29</v>
      </c>
    </row>
    <row r="2" spans="1:3">
      <c r="A2" s="3" t="s">
        <v>55</v>
      </c>
    </row>
    <row r="3" spans="1:3">
      <c r="A3" s="4" t="s">
        <v>56</v>
      </c>
      <c r="B3" s="7" t="n">
        <v>186397</v>
      </c>
    </row>
    <row r="4" spans="1:3">
      <c r="A4" s="4" t="s">
        <v>57</v>
      </c>
      <c r="B4" s="4" t="s">
        <v>40</v>
      </c>
      <c r="C4" s="7" t="n">
        <v>23363</v>
      </c>
    </row>
    <row r="5" spans="1:3">
      <c r="A5" s="4" t="s">
        <v>58</v>
      </c>
      <c r="B5" s="4" t="s">
        <v>40</v>
      </c>
      <c r="C5" s="5" t="n">
        <v>11685</v>
      </c>
    </row>
    <row r="6" spans="1:3">
      <c r="A6" s="4" t="s">
        <v>59</v>
      </c>
      <c r="B6" s="4" t="s">
        <v>40</v>
      </c>
      <c r="C6" s="5" t="n">
        <v>687</v>
      </c>
    </row>
    <row r="7" spans="1:3">
      <c r="A7" s="4" t="s">
        <v>60</v>
      </c>
      <c r="B7" s="4" t="s">
        <v>40</v>
      </c>
      <c r="C7" s="7" t="n">
        <v>132854</v>
      </c>
    </row>
    <row r="8" spans="1:3">
      <c r="A8" s="4" t="s">
        <v>61</v>
      </c>
      <c r="B8" s="8" t="n">
        <v>0.001</v>
      </c>
      <c r="C8" s="8" t="n">
        <v>0.001</v>
      </c>
    </row>
    <row r="9" spans="1:3">
      <c r="A9" s="4" t="s">
        <v>62</v>
      </c>
      <c r="B9" s="5" t="n">
        <v>5000000</v>
      </c>
      <c r="C9" s="5" t="n">
        <v>5000000</v>
      </c>
    </row>
    <row r="10" spans="1:3">
      <c r="A10" s="4" t="s">
        <v>63</v>
      </c>
      <c r="B10" s="5" t="n">
        <v>0</v>
      </c>
      <c r="C10" s="5" t="n">
        <v>0</v>
      </c>
    </row>
    <row r="11" spans="1:3">
      <c r="A11" s="4" t="s">
        <v>64</v>
      </c>
      <c r="B11" s="5" t="n">
        <v>0</v>
      </c>
      <c r="C11" s="5" t="n">
        <v>0</v>
      </c>
    </row>
    <row r="12" spans="1:3">
      <c r="A12" s="4" t="s">
        <v>65</v>
      </c>
      <c r="B12" s="8" t="n">
        <v>0.001</v>
      </c>
      <c r="C12" s="8" t="n">
        <v>0.001</v>
      </c>
    </row>
    <row r="13" spans="1:3">
      <c r="A13" s="4" t="s">
        <v>66</v>
      </c>
      <c r="B13" s="5" t="n">
        <v>50000000</v>
      </c>
      <c r="C13" s="5" t="n">
        <v>50000000</v>
      </c>
    </row>
    <row r="14" spans="1:3">
      <c r="A14" s="4" t="s">
        <v>67</v>
      </c>
      <c r="B14" s="5" t="n">
        <v>6556249</v>
      </c>
      <c r="C14" s="5" t="n">
        <v>3268005</v>
      </c>
    </row>
    <row r="15" spans="1:3">
      <c r="A15" s="4" t="s">
        <v>68</v>
      </c>
      <c r="B15" s="5" t="n">
        <v>6556249</v>
      </c>
      <c r="C15" s="5" t="n">
        <v>32680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80"/>
  </cols>
  <sheetData>
    <row r="1" spans="1:2">
      <c r="A1" s="1" t="s">
        <v>340</v>
      </c>
      <c r="B1" s="2" t="s">
        <v>1</v>
      </c>
    </row>
    <row r="2" spans="1:2">
      <c r="B2" s="2" t="s">
        <v>2</v>
      </c>
    </row>
    <row r="3" spans="1:2">
      <c r="A3" s="3" t="s">
        <v>177</v>
      </c>
    </row>
    <row r="4" spans="1:2">
      <c r="A4" s="4" t="s">
        <v>341</v>
      </c>
      <c r="B4" s="4" t="s">
        <v>89</v>
      </c>
    </row>
    <row r="5" spans="1:2">
      <c r="A5" s="4" t="s">
        <v>342</v>
      </c>
      <c r="B5" s="4" t="s">
        <v>31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15"/>
  </cols>
  <sheetData>
    <row r="1" spans="1:4">
      <c r="A1" s="1" t="s">
        <v>359</v>
      </c>
      <c r="B1" s="2" t="s">
        <v>241</v>
      </c>
      <c r="D1" s="2" t="s">
        <v>1</v>
      </c>
    </row>
    <row r="2" spans="1:4">
      <c r="B2" s="2" t="s">
        <v>256</v>
      </c>
      <c r="C2" s="2" t="s">
        <v>360</v>
      </c>
      <c r="D2" s="2" t="s">
        <v>2</v>
      </c>
    </row>
    <row r="3" spans="1:4">
      <c r="A3" s="4" t="s">
        <v>361</v>
      </c>
    </row>
    <row r="4" spans="1:4">
      <c r="A4" s="3" t="s">
        <v>362</v>
      </c>
    </row>
    <row r="5" spans="1:4">
      <c r="A5" s="4" t="s">
        <v>363</v>
      </c>
      <c r="C5" s="4" t="s">
        <v>364</v>
      </c>
    </row>
    <row r="6" spans="1:4">
      <c r="A6" s="4" t="s">
        <v>365</v>
      </c>
      <c r="D6" s="7" t="n">
        <v>68540</v>
      </c>
    </row>
    <row r="7" spans="1:4">
      <c r="A7" s="4" t="s">
        <v>366</v>
      </c>
      <c r="D7" s="5" t="n">
        <v>51540</v>
      </c>
    </row>
    <row r="8" spans="1:4">
      <c r="A8" s="4" t="s">
        <v>367</v>
      </c>
      <c r="D8" s="7" t="n">
        <v>17000</v>
      </c>
    </row>
    <row r="9" spans="1:4">
      <c r="A9" s="4" t="s">
        <v>368</v>
      </c>
      <c r="C9" s="7" t="n">
        <v>21000</v>
      </c>
    </row>
    <row r="10" spans="1:4">
      <c r="A10" s="4" t="s">
        <v>369</v>
      </c>
    </row>
    <row r="11" spans="1:4">
      <c r="A11" s="3" t="s">
        <v>362</v>
      </c>
    </row>
    <row r="12" spans="1:4">
      <c r="A12" s="4" t="s">
        <v>370</v>
      </c>
      <c r="B12" s="4" t="s">
        <v>371</v>
      </c>
    </row>
    <row r="13" spans="1:4">
      <c r="A13" s="4" t="s">
        <v>372</v>
      </c>
      <c r="B13" s="4" t="s">
        <v>37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30"/>
  </cols>
  <sheetData>
    <row r="1" spans="1:2">
      <c r="A1" s="1" t="s">
        <v>374</v>
      </c>
      <c r="B1" s="2" t="s">
        <v>375</v>
      </c>
    </row>
    <row r="2" spans="1:2">
      <c r="A2" s="4" t="s">
        <v>376</v>
      </c>
      <c r="B2" s="5" t="n">
        <v>3268005</v>
      </c>
    </row>
    <row r="3" spans="1:2">
      <c r="A3" s="4" t="s">
        <v>377</v>
      </c>
    </row>
    <row r="4" spans="1:2">
      <c r="A4" s="4" t="s">
        <v>378</v>
      </c>
      <c r="B4" s="5" t="n">
        <v>14100334</v>
      </c>
    </row>
    <row r="5" spans="1:2">
      <c r="A5" s="4" t="s">
        <v>379</v>
      </c>
      <c r="B5" s="10" t="n">
        <v>0.186</v>
      </c>
    </row>
    <row r="6" spans="1:2">
      <c r="A6" s="4" t="s">
        <v>376</v>
      </c>
      <c r="B6" s="5" t="n">
        <v>2622673</v>
      </c>
    </row>
    <row r="7" spans="1:2">
      <c r="A7" s="4" t="s">
        <v>380</v>
      </c>
    </row>
    <row r="8" spans="1:2">
      <c r="A8" s="4" t="s">
        <v>378</v>
      </c>
      <c r="B8" s="5" t="n">
        <v>397335</v>
      </c>
    </row>
    <row r="9" spans="1:2">
      <c r="A9" s="4" t="s">
        <v>379</v>
      </c>
      <c r="B9" s="10" t="n">
        <v>0.06862</v>
      </c>
    </row>
    <row r="10" spans="1:2">
      <c r="A10" s="4" t="s">
        <v>376</v>
      </c>
      <c r="B10" s="5" t="n">
        <v>27264</v>
      </c>
    </row>
    <row r="11" spans="1:2">
      <c r="A11" s="4" t="s">
        <v>381</v>
      </c>
    </row>
    <row r="12" spans="1:2">
      <c r="A12" s="4" t="s">
        <v>378</v>
      </c>
      <c r="B12" s="5" t="n">
        <v>1372167</v>
      </c>
    </row>
    <row r="13" spans="1:2">
      <c r="A13" s="4" t="s">
        <v>379</v>
      </c>
      <c r="B13" s="10" t="n">
        <v>0.14466</v>
      </c>
    </row>
    <row r="14" spans="1:2">
      <c r="A14" s="4" t="s">
        <v>376</v>
      </c>
      <c r="B14" s="5" t="n">
        <v>198504</v>
      </c>
    </row>
    <row r="15" spans="1:2">
      <c r="A15" s="4" t="s">
        <v>382</v>
      </c>
    </row>
    <row r="16" spans="1:2">
      <c r="A16" s="4" t="s">
        <v>378</v>
      </c>
      <c r="B16" s="5" t="n">
        <v>446806</v>
      </c>
    </row>
    <row r="17" spans="1:2">
      <c r="A17" s="4" t="s">
        <v>379</v>
      </c>
      <c r="B17" s="10" t="n">
        <v>0.14466</v>
      </c>
    </row>
    <row r="18" spans="1:2">
      <c r="A18" s="4" t="s">
        <v>376</v>
      </c>
      <c r="B18" s="5" t="n">
        <v>64637</v>
      </c>
    </row>
    <row r="19" spans="1:2">
      <c r="A19" s="4" t="s">
        <v>383</v>
      </c>
    </row>
    <row r="20" spans="1:2">
      <c r="A20" s="4" t="s">
        <v>378</v>
      </c>
      <c r="B20" s="5" t="n">
        <v>1908205</v>
      </c>
    </row>
    <row r="21" spans="1:2">
      <c r="A21" s="4" t="s">
        <v>379</v>
      </c>
      <c r="B21" s="10" t="n">
        <v>0.186</v>
      </c>
    </row>
    <row r="22" spans="1:2">
      <c r="A22" s="4" t="s">
        <v>376</v>
      </c>
      <c r="B22" s="5" t="n">
        <v>3549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24"/>
    <col customWidth="1" max="3" min="3" width="24"/>
  </cols>
  <sheetData>
    <row r="1" spans="1:3">
      <c r="A1" s="1" t="s">
        <v>384</v>
      </c>
      <c r="B1" s="2" t="s">
        <v>1</v>
      </c>
      <c r="C1" s="2" t="s">
        <v>247</v>
      </c>
    </row>
    <row r="2" spans="1:3">
      <c r="B2" s="2" t="s">
        <v>2</v>
      </c>
      <c r="C2" s="2" t="s">
        <v>29</v>
      </c>
    </row>
    <row r="3" spans="1:3">
      <c r="A3" s="3" t="s">
        <v>385</v>
      </c>
    </row>
    <row r="4" spans="1:3">
      <c r="A4" s="4" t="s">
        <v>386</v>
      </c>
      <c r="B4" s="5" t="n">
        <v>174282</v>
      </c>
    </row>
    <row r="5" spans="1:3">
      <c r="A5" s="4" t="s">
        <v>387</v>
      </c>
      <c r="B5" s="4" t="s">
        <v>40</v>
      </c>
    </row>
    <row r="6" spans="1:3">
      <c r="A6" s="4" t="s">
        <v>388</v>
      </c>
      <c r="B6" s="4" t="s">
        <v>40</v>
      </c>
    </row>
    <row r="7" spans="1:3">
      <c r="A7" s="4" t="s">
        <v>389</v>
      </c>
      <c r="B7" s="5" t="n">
        <v>174282</v>
      </c>
      <c r="C7" s="5" t="n">
        <v>174282</v>
      </c>
    </row>
    <row r="8" spans="1:3">
      <c r="A8" s="4" t="s">
        <v>390</v>
      </c>
      <c r="B8" s="5" t="n">
        <v>67570</v>
      </c>
    </row>
    <row r="9" spans="1:3">
      <c r="A9" s="3" t="s">
        <v>391</v>
      </c>
    </row>
    <row r="10" spans="1:3">
      <c r="A10" s="4" t="s">
        <v>387</v>
      </c>
      <c r="B10" s="4" t="s">
        <v>40</v>
      </c>
    </row>
    <row r="11" spans="1:3">
      <c r="A11" s="4" t="s">
        <v>392</v>
      </c>
      <c r="B11" s="4" t="s">
        <v>393</v>
      </c>
      <c r="C11" s="4" t="s">
        <v>394</v>
      </c>
    </row>
    <row r="12" spans="1:3">
      <c r="A12" s="4" t="s">
        <v>395</v>
      </c>
      <c r="B12" s="4" t="s">
        <v>393</v>
      </c>
    </row>
    <row r="13" spans="1:3">
      <c r="A13" s="3" t="s">
        <v>396</v>
      </c>
    </row>
    <row r="14" spans="1:3">
      <c r="A14" s="4" t="s">
        <v>386</v>
      </c>
      <c r="B14" s="9" t="n">
        <v>5.7</v>
      </c>
    </row>
    <row r="15" spans="1:3">
      <c r="A15" s="4" t="s">
        <v>387</v>
      </c>
      <c r="B15" s="4" t="s">
        <v>40</v>
      </c>
    </row>
    <row r="16" spans="1:3">
      <c r="A16" s="4" t="s">
        <v>388</v>
      </c>
      <c r="B16" s="4" t="s">
        <v>40</v>
      </c>
    </row>
    <row r="17" spans="1:3">
      <c r="A17" s="4" t="s">
        <v>389</v>
      </c>
      <c r="B17" s="11" t="n">
        <v>5.7</v>
      </c>
      <c r="C17" s="9" t="n">
        <v>5.7</v>
      </c>
    </row>
    <row r="18" spans="1:3">
      <c r="A18" s="4" t="s">
        <v>395</v>
      </c>
      <c r="B18" s="11" t="n">
        <v>5.7</v>
      </c>
    </row>
    <row r="19" spans="1:3">
      <c r="A19" s="3" t="s">
        <v>397</v>
      </c>
    </row>
    <row r="20" spans="1:3">
      <c r="A20" s="4" t="s">
        <v>386</v>
      </c>
      <c r="B20" s="11" t="n">
        <v>4.23</v>
      </c>
    </row>
    <row r="21" spans="1:3">
      <c r="A21" s="4" t="s">
        <v>387</v>
      </c>
      <c r="B21" s="4" t="s">
        <v>40</v>
      </c>
    </row>
    <row r="22" spans="1:3">
      <c r="A22" s="4" t="s">
        <v>388</v>
      </c>
      <c r="B22" s="4" t="s">
        <v>40</v>
      </c>
    </row>
    <row r="23" spans="1:3">
      <c r="A23" s="4" t="s">
        <v>389</v>
      </c>
      <c r="B23" s="9" t="n">
        <v>4.23</v>
      </c>
      <c r="C23" s="9" t="n">
        <v>4.23</v>
      </c>
    </row>
    <row r="24" spans="1:3">
      <c r="A24" s="4" t="s">
        <v>395</v>
      </c>
      <c r="B24" s="11" t="n">
        <v>4.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25"/>
    <col customWidth="1" max="3" min="3" width="26"/>
  </cols>
  <sheetData>
    <row r="1" spans="1:3">
      <c r="A1" s="1" t="s">
        <v>398</v>
      </c>
      <c r="B1" s="2" t="s">
        <v>1</v>
      </c>
      <c r="C1" s="2" t="s">
        <v>247</v>
      </c>
    </row>
    <row r="2" spans="1:3">
      <c r="B2" s="2" t="s">
        <v>2</v>
      </c>
      <c r="C2" s="2" t="s">
        <v>29</v>
      </c>
    </row>
    <row r="3" spans="1:3">
      <c r="A3" s="4" t="s">
        <v>399</v>
      </c>
    </row>
    <row r="4" spans="1:3">
      <c r="A4" s="3" t="s">
        <v>400</v>
      </c>
    </row>
    <row r="5" spans="1:3">
      <c r="A5" s="4" t="s">
        <v>401</v>
      </c>
      <c r="B5" s="5" t="n">
        <v>482555</v>
      </c>
    </row>
    <row r="6" spans="1:3">
      <c r="A6" s="4" t="s">
        <v>387</v>
      </c>
      <c r="B6" s="5" t="n">
        <v>3636004</v>
      </c>
    </row>
    <row r="7" spans="1:3">
      <c r="A7" s="4" t="s">
        <v>388</v>
      </c>
      <c r="B7" s="4" t="s">
        <v>40</v>
      </c>
    </row>
    <row r="8" spans="1:3">
      <c r="A8" s="4" t="s">
        <v>402</v>
      </c>
      <c r="B8" s="5" t="n">
        <v>4118559</v>
      </c>
      <c r="C8" s="5" t="n">
        <v>482555</v>
      </c>
    </row>
    <row r="9" spans="1:3">
      <c r="A9" s="3" t="s">
        <v>391</v>
      </c>
    </row>
    <row r="10" spans="1:3">
      <c r="A10" s="4" t="s">
        <v>387</v>
      </c>
      <c r="B10" s="4" t="s">
        <v>403</v>
      </c>
    </row>
    <row r="11" spans="1:3">
      <c r="A11" s="4" t="s">
        <v>392</v>
      </c>
      <c r="B11" s="4" t="s">
        <v>404</v>
      </c>
      <c r="C11" s="4" t="s">
        <v>405</v>
      </c>
    </row>
    <row r="12" spans="1:3">
      <c r="A12" s="3" t="s">
        <v>396</v>
      </c>
    </row>
    <row r="13" spans="1:3">
      <c r="A13" s="4" t="s">
        <v>386</v>
      </c>
      <c r="B13" s="9" t="n">
        <v>5.51</v>
      </c>
    </row>
    <row r="14" spans="1:3">
      <c r="A14" s="4" t="s">
        <v>387</v>
      </c>
      <c r="B14" s="11" t="n">
        <v>5.87</v>
      </c>
    </row>
    <row r="15" spans="1:3">
      <c r="A15" s="4" t="s">
        <v>388</v>
      </c>
      <c r="B15" s="4" t="s">
        <v>40</v>
      </c>
    </row>
    <row r="16" spans="1:3">
      <c r="A16" s="4" t="s">
        <v>389</v>
      </c>
      <c r="B16" s="9" t="n">
        <v>5.83</v>
      </c>
      <c r="C16" s="9" t="n">
        <v>5.51</v>
      </c>
    </row>
    <row r="17" spans="1:3">
      <c r="A17" s="4" t="s">
        <v>235</v>
      </c>
    </row>
    <row r="18" spans="1:3">
      <c r="A18" s="3" t="s">
        <v>400</v>
      </c>
    </row>
    <row r="19" spans="1:3">
      <c r="A19" s="4" t="s">
        <v>401</v>
      </c>
      <c r="B19" s="4" t="s">
        <v>40</v>
      </c>
    </row>
    <row r="20" spans="1:3">
      <c r="A20" s="4" t="s">
        <v>387</v>
      </c>
      <c r="B20" s="5" t="n">
        <v>480600</v>
      </c>
    </row>
    <row r="21" spans="1:3">
      <c r="A21" s="4" t="s">
        <v>388</v>
      </c>
      <c r="B21" s="4" t="s">
        <v>40</v>
      </c>
    </row>
    <row r="22" spans="1:3">
      <c r="A22" s="4" t="s">
        <v>402</v>
      </c>
      <c r="B22" s="5" t="n">
        <v>480600</v>
      </c>
      <c r="C22" s="4" t="s">
        <v>40</v>
      </c>
    </row>
    <row r="23" spans="1:3">
      <c r="A23" s="3" t="s">
        <v>391</v>
      </c>
    </row>
    <row r="24" spans="1:3">
      <c r="A24" s="4" t="s">
        <v>387</v>
      </c>
      <c r="B24" s="4" t="s">
        <v>312</v>
      </c>
    </row>
    <row r="25" spans="1:3">
      <c r="A25" s="4" t="s">
        <v>392</v>
      </c>
      <c r="B25" s="4" t="s">
        <v>406</v>
      </c>
    </row>
    <row r="26" spans="1:3">
      <c r="A26" s="3" t="s">
        <v>396</v>
      </c>
    </row>
    <row r="27" spans="1:3">
      <c r="A27" s="4" t="s">
        <v>386</v>
      </c>
      <c r="B27" s="4" t="s">
        <v>40</v>
      </c>
    </row>
    <row r="28" spans="1:3">
      <c r="A28" s="4" t="s">
        <v>387</v>
      </c>
      <c r="B28" s="5" t="n">
        <v>5</v>
      </c>
    </row>
    <row r="29" spans="1:3">
      <c r="A29" s="4" t="s">
        <v>388</v>
      </c>
      <c r="B29" s="4" t="s">
        <v>40</v>
      </c>
    </row>
    <row r="30" spans="1:3">
      <c r="A30" s="4" t="s">
        <v>389</v>
      </c>
      <c r="B30" s="7" t="n">
        <v>5</v>
      </c>
      <c r="C30" s="4" t="s">
        <v>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80"/>
    <col customWidth="1" max="6" min="6" width="14"/>
    <col customWidth="1" max="7" min="7" width="14"/>
    <col customWidth="1" max="8" min="8" width="23"/>
    <col customWidth="1" max="9" min="9" width="25"/>
    <col customWidth="1" max="10" min="10" width="14"/>
    <col customWidth="1" max="11" min="11" width="14"/>
  </cols>
  <sheetData>
    <row r="1" spans="1:11">
      <c r="A1" s="1" t="s">
        <v>407</v>
      </c>
      <c r="B1" s="2" t="s">
        <v>408</v>
      </c>
      <c r="C1" s="2" t="s">
        <v>258</v>
      </c>
      <c r="D1" s="2" t="s">
        <v>409</v>
      </c>
      <c r="E1" s="2" t="s">
        <v>242</v>
      </c>
      <c r="F1" s="2" t="s">
        <v>2</v>
      </c>
      <c r="G1" s="2" t="s">
        <v>71</v>
      </c>
      <c r="H1" s="2" t="s">
        <v>2</v>
      </c>
      <c r="I1" s="2" t="s">
        <v>71</v>
      </c>
      <c r="J1" s="2" t="s">
        <v>410</v>
      </c>
      <c r="K1" s="2" t="s">
        <v>411</v>
      </c>
    </row>
    <row r="2" spans="1:11">
      <c r="A2" s="3" t="s">
        <v>412</v>
      </c>
    </row>
    <row r="3" spans="1:11">
      <c r="A3" s="4" t="s">
        <v>413</v>
      </c>
      <c r="C3" s="7" t="n">
        <v>10700000</v>
      </c>
    </row>
    <row r="4" spans="1:11">
      <c r="A4" s="4" t="s">
        <v>414</v>
      </c>
      <c r="F4" s="7" t="n">
        <v>31473</v>
      </c>
      <c r="G4" s="7" t="n">
        <v>65129</v>
      </c>
      <c r="H4" s="7" t="n">
        <v>170563</v>
      </c>
      <c r="I4" s="7" t="n">
        <v>65129</v>
      </c>
    </row>
    <row r="5" spans="1:11">
      <c r="A5" s="4" t="s">
        <v>415</v>
      </c>
      <c r="F5" s="7" t="n">
        <v>0</v>
      </c>
      <c r="H5" s="5" t="n">
        <v>0</v>
      </c>
    </row>
    <row r="6" spans="1:11">
      <c r="A6" s="4" t="s">
        <v>416</v>
      </c>
      <c r="H6" s="7" t="n">
        <v>435826</v>
      </c>
    </row>
    <row r="7" spans="1:11">
      <c r="A7" s="4" t="s">
        <v>417</v>
      </c>
      <c r="F7" s="9" t="n">
        <v>0.01</v>
      </c>
      <c r="H7" s="9" t="n">
        <v>0.01</v>
      </c>
    </row>
    <row r="8" spans="1:11">
      <c r="A8" s="4" t="s">
        <v>418</v>
      </c>
      <c r="E8" s="4" t="s">
        <v>419</v>
      </c>
    </row>
    <row r="9" spans="1:11">
      <c r="A9" s="4" t="s">
        <v>285</v>
      </c>
      <c r="F9" s="7" t="n">
        <v>878082</v>
      </c>
      <c r="G9" s="7" t="n">
        <v>30210</v>
      </c>
      <c r="H9" s="7" t="n">
        <v>980649</v>
      </c>
      <c r="I9" s="7" t="n">
        <v>62339</v>
      </c>
    </row>
    <row r="10" spans="1:11">
      <c r="A10" s="4" t="s">
        <v>420</v>
      </c>
      <c r="H10" s="4" t="s">
        <v>312</v>
      </c>
    </row>
    <row r="11" spans="1:11">
      <c r="A11" s="4" t="s">
        <v>421</v>
      </c>
      <c r="H11" s="4" t="s">
        <v>422</v>
      </c>
    </row>
    <row r="12" spans="1:11">
      <c r="A12" s="4" t="s">
        <v>423</v>
      </c>
      <c r="F12" s="5" t="n">
        <v>2846266</v>
      </c>
      <c r="H12" s="5" t="n">
        <v>2846266</v>
      </c>
    </row>
    <row r="13" spans="1:11">
      <c r="A13" s="4" t="s">
        <v>424</v>
      </c>
    </row>
    <row r="14" spans="1:11">
      <c r="A14" s="3" t="s">
        <v>412</v>
      </c>
    </row>
    <row r="15" spans="1:11">
      <c r="A15" s="4" t="s">
        <v>425</v>
      </c>
      <c r="D15" s="5" t="n">
        <v>1750000</v>
      </c>
    </row>
    <row r="16" spans="1:11">
      <c r="A16" s="4" t="s">
        <v>426</v>
      </c>
      <c r="K16" s="5" t="n">
        <v>1750000</v>
      </c>
    </row>
    <row r="17" spans="1:11">
      <c r="A17" s="4" t="s">
        <v>427</v>
      </c>
    </row>
    <row r="18" spans="1:11">
      <c r="A18" s="3" t="s">
        <v>412</v>
      </c>
    </row>
    <row r="19" spans="1:11">
      <c r="A19" s="4" t="s">
        <v>428</v>
      </c>
      <c r="J19" s="5" t="n">
        <v>12480600</v>
      </c>
    </row>
    <row r="20" spans="1:11">
      <c r="A20" s="4" t="s">
        <v>423</v>
      </c>
      <c r="J20" s="5" t="n">
        <v>961200</v>
      </c>
    </row>
    <row r="21" spans="1:11">
      <c r="A21" s="4" t="s">
        <v>429</v>
      </c>
    </row>
    <row r="22" spans="1:11">
      <c r="A22" s="3" t="s">
        <v>412</v>
      </c>
    </row>
    <row r="23" spans="1:11">
      <c r="A23" s="4" t="s">
        <v>430</v>
      </c>
      <c r="I23" s="5" t="n">
        <v>737813</v>
      </c>
    </row>
    <row r="24" spans="1:11">
      <c r="A24" s="4" t="s">
        <v>420</v>
      </c>
      <c r="I24" s="4" t="s">
        <v>431</v>
      </c>
    </row>
    <row r="25" spans="1:11">
      <c r="A25" s="4" t="s">
        <v>432</v>
      </c>
      <c r="G25" s="9" t="n">
        <v>5.7</v>
      </c>
      <c r="I25" s="9" t="n">
        <v>5.7</v>
      </c>
    </row>
    <row r="26" spans="1:11">
      <c r="A26" s="4" t="s">
        <v>433</v>
      </c>
      <c r="G26" s="9" t="n">
        <v>5.59</v>
      </c>
      <c r="I26" s="9" t="n">
        <v>5.59</v>
      </c>
    </row>
    <row r="27" spans="1:11">
      <c r="A27" s="4" t="s">
        <v>434</v>
      </c>
      <c r="I27" s="4" t="s">
        <v>435</v>
      </c>
    </row>
    <row r="28" spans="1:11">
      <c r="A28" s="4" t="s">
        <v>436</v>
      </c>
      <c r="I28" s="4" t="s">
        <v>437</v>
      </c>
    </row>
    <row r="29" spans="1:11">
      <c r="A29" s="4" t="s">
        <v>438</v>
      </c>
    </row>
    <row r="30" spans="1:11">
      <c r="A30" s="3" t="s">
        <v>412</v>
      </c>
    </row>
    <row r="31" spans="1:11">
      <c r="A31" s="4" t="s">
        <v>439</v>
      </c>
      <c r="B31" s="5" t="n">
        <v>292309</v>
      </c>
    </row>
    <row r="32" spans="1:11">
      <c r="A32" s="4" t="s">
        <v>414</v>
      </c>
      <c r="B32" s="7" t="n">
        <v>1461545</v>
      </c>
    </row>
    <row r="33" spans="1:11">
      <c r="A33" s="4" t="s">
        <v>380</v>
      </c>
    </row>
    <row r="34" spans="1:11">
      <c r="A34" s="3" t="s">
        <v>412</v>
      </c>
    </row>
    <row r="35" spans="1:11">
      <c r="A35" s="4" t="s">
        <v>440</v>
      </c>
      <c r="C35" s="9" t="n">
        <v>1.42</v>
      </c>
    </row>
    <row r="36" spans="1:11">
      <c r="A36" s="4" t="s">
        <v>381</v>
      </c>
    </row>
    <row r="37" spans="1:11">
      <c r="A37" s="3" t="s">
        <v>412</v>
      </c>
    </row>
    <row r="38" spans="1:11">
      <c r="A38" s="4" t="s">
        <v>440</v>
      </c>
      <c r="C38" s="11" t="n">
        <v>0.5</v>
      </c>
    </row>
    <row r="39" spans="1:11">
      <c r="A39" s="4" t="s">
        <v>382</v>
      </c>
    </row>
    <row r="40" spans="1:11">
      <c r="A40" s="3" t="s">
        <v>412</v>
      </c>
    </row>
    <row r="41" spans="1:11">
      <c r="A41" s="4" t="s">
        <v>440</v>
      </c>
      <c r="C41" s="9" t="n">
        <v>0.5</v>
      </c>
    </row>
    <row r="42" spans="1:11">
      <c r="A42" s="4" t="s">
        <v>243</v>
      </c>
    </row>
    <row r="43" spans="1:11">
      <c r="A43" s="3" t="s">
        <v>412</v>
      </c>
    </row>
    <row r="44" spans="1:11">
      <c r="A44" s="4" t="s">
        <v>413</v>
      </c>
      <c r="E44" s="7" t="n">
        <v>545307</v>
      </c>
    </row>
    <row r="45" spans="1:11">
      <c r="A45" s="4" t="s">
        <v>418</v>
      </c>
      <c r="E45" s="4" t="s">
        <v>441</v>
      </c>
    </row>
    <row r="46" spans="1:11">
      <c r="A46" s="4" t="s">
        <v>442</v>
      </c>
      <c r="E46" s="5" t="n">
        <v>700854</v>
      </c>
    </row>
    <row r="47" spans="1:11">
      <c r="A47" s="4" t="s">
        <v>399</v>
      </c>
    </row>
    <row r="48" spans="1:11">
      <c r="A48" s="3" t="s">
        <v>412</v>
      </c>
    </row>
    <row r="49" spans="1:11">
      <c r="A49" s="4" t="s">
        <v>417</v>
      </c>
      <c r="F49" s="9" t="n">
        <v>0.01</v>
      </c>
      <c r="H49" s="9" t="n">
        <v>0.01</v>
      </c>
    </row>
    <row r="50" spans="1:11">
      <c r="A50" s="4" t="s">
        <v>443</v>
      </c>
    </row>
    <row r="51" spans="1:11">
      <c r="A51" s="3" t="s">
        <v>412</v>
      </c>
    </row>
    <row r="52" spans="1:11">
      <c r="A52" s="4" t="s">
        <v>420</v>
      </c>
      <c r="H52" s="4" t="s">
        <v>312</v>
      </c>
    </row>
    <row r="53" spans="1:11">
      <c r="A53" s="4" t="s">
        <v>432</v>
      </c>
      <c r="F53" s="11" t="n">
        <v>5.87</v>
      </c>
      <c r="H53" s="9" t="n">
        <v>5.87</v>
      </c>
    </row>
    <row r="54" spans="1:11">
      <c r="A54" s="4" t="s">
        <v>433</v>
      </c>
      <c r="F54" s="7" t="n">
        <v>5</v>
      </c>
      <c r="H54" s="7" t="n">
        <v>5</v>
      </c>
    </row>
    <row r="55" spans="1:11">
      <c r="A55" s="4" t="s">
        <v>434</v>
      </c>
      <c r="H55" s="4" t="s">
        <v>444</v>
      </c>
    </row>
    <row r="56" spans="1:11">
      <c r="A56" s="4" t="s">
        <v>436</v>
      </c>
      <c r="H56" s="4" t="s">
        <v>445</v>
      </c>
    </row>
    <row r="57" spans="1:11">
      <c r="A57" s="4" t="s">
        <v>446</v>
      </c>
      <c r="F57" s="5" t="n">
        <v>789738</v>
      </c>
      <c r="H57" s="5" t="n">
        <v>789738</v>
      </c>
    </row>
    <row r="58" spans="1:11">
      <c r="A58" s="4" t="s">
        <v>447</v>
      </c>
    </row>
    <row r="59" spans="1:11">
      <c r="A59" s="3" t="s">
        <v>412</v>
      </c>
    </row>
    <row r="60" spans="1:11">
      <c r="A60" s="4" t="s">
        <v>448</v>
      </c>
      <c r="C60" s="5" t="n">
        <v>50000000</v>
      </c>
    </row>
    <row r="61" spans="1:11">
      <c r="A61" s="4" t="s">
        <v>449</v>
      </c>
    </row>
    <row r="62" spans="1:11">
      <c r="A62" s="3" t="s">
        <v>412</v>
      </c>
    </row>
    <row r="63" spans="1:11">
      <c r="A63" s="4" t="s">
        <v>448</v>
      </c>
      <c r="C63" s="5" t="n">
        <v>5000000</v>
      </c>
    </row>
    <row r="64" spans="1:11">
      <c r="A64" s="4" t="s">
        <v>450</v>
      </c>
    </row>
    <row r="65" spans="1:11">
      <c r="A65" s="3" t="s">
        <v>412</v>
      </c>
    </row>
    <row r="66" spans="1:11">
      <c r="A66" s="4" t="s">
        <v>420</v>
      </c>
      <c r="H66" s="4" t="s">
        <v>312</v>
      </c>
    </row>
    <row r="67" spans="1:11">
      <c r="A67" s="4" t="s">
        <v>432</v>
      </c>
      <c r="F67" s="7" t="n">
        <v>5</v>
      </c>
      <c r="H67" s="7" t="n">
        <v>5</v>
      </c>
    </row>
    <row r="68" spans="1:11">
      <c r="A68" s="4" t="s">
        <v>433</v>
      </c>
      <c r="F68" s="7" t="n">
        <v>5</v>
      </c>
      <c r="H68" s="7" t="n">
        <v>5</v>
      </c>
    </row>
    <row r="69" spans="1:11">
      <c r="A69" s="4" t="s">
        <v>434</v>
      </c>
      <c r="H69" s="4" t="s">
        <v>451</v>
      </c>
    </row>
    <row r="70" spans="1:11">
      <c r="A70" s="4" t="s">
        <v>436</v>
      </c>
      <c r="H70" s="4" t="s">
        <v>4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80"/>
    <col customWidth="1" max="3" min="3" width="8"/>
  </cols>
  <sheetData>
    <row r="1" spans="1:3">
      <c r="A1" s="1" t="s">
        <v>452</v>
      </c>
      <c r="B1" s="2" t="s">
        <v>453</v>
      </c>
    </row>
    <row r="2" spans="1:3">
      <c r="A2" s="4" t="s">
        <v>454</v>
      </c>
    </row>
    <row r="3" spans="1:3">
      <c r="A3" s="4" t="s">
        <v>455</v>
      </c>
      <c r="B3" s="7" t="n">
        <v>350000</v>
      </c>
    </row>
    <row r="4" spans="1:3">
      <c r="A4" s="4" t="s">
        <v>456</v>
      </c>
      <c r="B4" s="4" t="s">
        <v>457</v>
      </c>
      <c r="C4" s="4" t="s">
        <v>458</v>
      </c>
    </row>
    <row r="5" spans="1:3">
      <c r="A5" s="4" t="s">
        <v>459</v>
      </c>
      <c r="B5" s="5" t="n">
        <v>57474</v>
      </c>
      <c r="C5" s="4" t="s">
        <v>460</v>
      </c>
    </row>
    <row r="6" spans="1:3">
      <c r="A6" s="4" t="s">
        <v>461</v>
      </c>
    </row>
    <row r="7" spans="1:3">
      <c r="A7" s="4" t="s">
        <v>455</v>
      </c>
      <c r="B7" s="7" t="n">
        <v>143000</v>
      </c>
      <c r="C7" s="4" t="s">
        <v>462</v>
      </c>
    </row>
    <row r="8" spans="1:3">
      <c r="A8" s="4" t="s">
        <v>456</v>
      </c>
      <c r="B8" s="4" t="s">
        <v>463</v>
      </c>
      <c r="C8" s="4" t="s">
        <v>464</v>
      </c>
    </row>
    <row r="9" spans="1:3">
      <c r="A9" s="4" t="s">
        <v>459</v>
      </c>
      <c r="B9" s="5" t="n">
        <v>30132</v>
      </c>
      <c r="C9" s="4" t="s">
        <v>465</v>
      </c>
    </row>
    <row r="10" spans="1:3">
      <c r="A10" s="4" t="s">
        <v>466</v>
      </c>
    </row>
    <row r="11" spans="1:3">
      <c r="A11" s="4" t="s">
        <v>455</v>
      </c>
      <c r="B11" s="4" t="s">
        <v>40</v>
      </c>
      <c r="C11" s="4" t="s">
        <v>467</v>
      </c>
    </row>
    <row r="12" spans="1:3">
      <c r="A12" s="4" t="s">
        <v>456</v>
      </c>
      <c r="B12" s="4" t="s">
        <v>40</v>
      </c>
      <c r="C12" s="4" t="s">
        <v>468</v>
      </c>
    </row>
    <row r="13" spans="1:3">
      <c r="A13" s="4" t="s">
        <v>459</v>
      </c>
      <c r="B13" s="5" t="n">
        <v>34596</v>
      </c>
      <c r="C13" s="4" t="s">
        <v>469</v>
      </c>
    </row>
    <row r="14" spans="1:3"/>
    <row r="15" spans="1:3">
      <c r="A15" s="4" t="s">
        <v>458</v>
      </c>
      <c r="B15" s="4" t="s">
        <v>470</v>
      </c>
    </row>
    <row r="16" spans="1:3">
      <c r="A16" s="4" t="s">
        <v>460</v>
      </c>
      <c r="B16" s="4" t="s">
        <v>471</v>
      </c>
    </row>
    <row r="17" spans="1:3">
      <c r="A17" s="4" t="s">
        <v>462</v>
      </c>
      <c r="B17" s="4" t="s">
        <v>472</v>
      </c>
    </row>
    <row r="18" spans="1:3">
      <c r="A18" s="4" t="s">
        <v>467</v>
      </c>
      <c r="B18" s="4" t="s">
        <v>473</v>
      </c>
    </row>
    <row r="19" spans="1:3">
      <c r="A19" s="4" t="s">
        <v>474</v>
      </c>
      <c r="B19" s="4" t="s">
        <v>475</v>
      </c>
    </row>
  </sheetData>
  <mergeCells count="7">
    <mergeCell ref="B1:C1"/>
    <mergeCell ref="A14:C14"/>
    <mergeCell ref="B15:C15"/>
    <mergeCell ref="B16:C16"/>
    <mergeCell ref="B17:C17"/>
    <mergeCell ref="B18:C18"/>
    <mergeCell ref="B19:C1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T58"/>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80"/>
    <col customWidth="1" max="5" min="5" width="14"/>
    <col customWidth="1" max="6" min="6" width="14"/>
    <col customWidth="1" max="7" min="7" width="14"/>
    <col customWidth="1" max="8" min="8" width="80"/>
    <col customWidth="1" max="9" min="9" width="80"/>
    <col customWidth="1" max="10" min="10" width="80"/>
    <col customWidth="1" max="11" min="11" width="14"/>
    <col customWidth="1" max="12" min="12" width="80"/>
    <col customWidth="1" max="13" min="13" width="32"/>
    <col customWidth="1" max="14" min="14" width="80"/>
    <col customWidth="1" max="15" min="15" width="14"/>
    <col customWidth="1" max="16" min="16" width="14"/>
    <col customWidth="1" max="17" min="17" width="80"/>
    <col customWidth="1" max="18" min="18" width="14"/>
    <col customWidth="1" max="19" min="19" width="14"/>
    <col customWidth="1" max="20" min="20" width="14"/>
  </cols>
  <sheetData>
    <row r="1" spans="1:20">
      <c r="A1" s="1" t="s">
        <v>476</v>
      </c>
      <c r="C1" s="2" t="s">
        <v>408</v>
      </c>
      <c r="D1" s="2" t="s">
        <v>477</v>
      </c>
      <c r="E1" s="2" t="s">
        <v>478</v>
      </c>
      <c r="F1" s="2" t="s">
        <v>479</v>
      </c>
      <c r="G1" s="2" t="s">
        <v>29</v>
      </c>
      <c r="H1" s="2" t="s">
        <v>480</v>
      </c>
      <c r="I1" s="2" t="s">
        <v>481</v>
      </c>
      <c r="J1" s="2" t="s">
        <v>482</v>
      </c>
      <c r="K1" s="2" t="s">
        <v>483</v>
      </c>
      <c r="L1" s="2" t="s">
        <v>484</v>
      </c>
      <c r="M1" s="2" t="s">
        <v>485</v>
      </c>
      <c r="N1" s="2" t="s">
        <v>486</v>
      </c>
      <c r="O1" s="2" t="s">
        <v>2</v>
      </c>
      <c r="P1" s="2" t="s">
        <v>71</v>
      </c>
      <c r="Q1" s="2" t="s">
        <v>2</v>
      </c>
      <c r="R1" s="2" t="s">
        <v>71</v>
      </c>
      <c r="S1" s="2" t="s">
        <v>411</v>
      </c>
      <c r="T1" s="2" t="s">
        <v>409</v>
      </c>
    </row>
    <row r="2" spans="1:20">
      <c r="A2" s="3" t="s">
        <v>487</v>
      </c>
    </row>
    <row r="3" spans="1:20">
      <c r="A3" s="4" t="s">
        <v>488</v>
      </c>
      <c r="O3" s="7" t="n">
        <v>10000</v>
      </c>
      <c r="Q3" s="7" t="n">
        <v>30000</v>
      </c>
    </row>
    <row r="4" spans="1:20">
      <c r="A4" s="4" t="s">
        <v>489</v>
      </c>
      <c r="O4" s="5" t="n">
        <v>40000</v>
      </c>
    </row>
    <row r="5" spans="1:20">
      <c r="A5" s="4" t="s">
        <v>490</v>
      </c>
      <c r="L5" s="4" t="s">
        <v>491</v>
      </c>
    </row>
    <row r="6" spans="1:20">
      <c r="A6" s="4" t="s">
        <v>492</v>
      </c>
      <c r="F6" s="7" t="n">
        <v>1500000</v>
      </c>
    </row>
    <row r="7" spans="1:20">
      <c r="A7" s="4" t="s">
        <v>493</v>
      </c>
      <c r="D7" s="9" t="n">
        <v>5.7</v>
      </c>
    </row>
    <row r="8" spans="1:20">
      <c r="A8" s="4" t="s">
        <v>494</v>
      </c>
      <c r="D8" s="4" t="s">
        <v>495</v>
      </c>
      <c r="I8" s="4" t="s">
        <v>496</v>
      </c>
    </row>
    <row r="9" spans="1:20">
      <c r="A9" s="4" t="s">
        <v>497</v>
      </c>
      <c r="I9" s="4" t="s">
        <v>498</v>
      </c>
    </row>
    <row r="10" spans="1:20">
      <c r="A10" s="4" t="s">
        <v>499</v>
      </c>
      <c r="C10" s="4" t="s">
        <v>500</v>
      </c>
    </row>
    <row r="11" spans="1:20">
      <c r="A11" s="4" t="s">
        <v>501</v>
      </c>
      <c r="Q11" s="4" t="s">
        <v>502</v>
      </c>
    </row>
    <row r="12" spans="1:20">
      <c r="A12" s="4" t="s">
        <v>503</v>
      </c>
      <c r="H12" s="4" t="s">
        <v>504</v>
      </c>
    </row>
    <row r="13" spans="1:20">
      <c r="A13" s="4" t="s">
        <v>505</v>
      </c>
      <c r="O13" s="7" t="n">
        <v>3900</v>
      </c>
      <c r="P13" s="7" t="n">
        <v>750</v>
      </c>
      <c r="Q13" s="7" t="n">
        <v>3900</v>
      </c>
      <c r="R13" s="7" t="n">
        <v>750</v>
      </c>
    </row>
    <row r="14" spans="1:20">
      <c r="A14" s="4" t="s">
        <v>506</v>
      </c>
    </row>
    <row r="15" spans="1:20">
      <c r="A15" s="3" t="s">
        <v>487</v>
      </c>
    </row>
    <row r="16" spans="1:20">
      <c r="A16" s="4" t="s">
        <v>507</v>
      </c>
      <c r="M16" s="7" t="n">
        <v>2250</v>
      </c>
    </row>
    <row r="17" spans="1:20">
      <c r="A17" s="4" t="s">
        <v>508</v>
      </c>
      <c r="M17" s="4" t="s">
        <v>509</v>
      </c>
    </row>
    <row r="18" spans="1:20">
      <c r="A18" s="4" t="s">
        <v>510</v>
      </c>
    </row>
    <row r="19" spans="1:20">
      <c r="A19" s="3" t="s">
        <v>487</v>
      </c>
    </row>
    <row r="20" spans="1:20">
      <c r="A20" s="4" t="s">
        <v>511</v>
      </c>
      <c r="T20" s="5" t="n">
        <v>1750000</v>
      </c>
    </row>
    <row r="21" spans="1:20">
      <c r="A21" s="4" t="s">
        <v>512</v>
      </c>
    </row>
    <row r="22" spans="1:20">
      <c r="A22" s="3" t="s">
        <v>487</v>
      </c>
    </row>
    <row r="23" spans="1:20">
      <c r="A23" s="4" t="s">
        <v>511</v>
      </c>
      <c r="S23" s="5" t="n">
        <v>1750000</v>
      </c>
    </row>
    <row r="24" spans="1:20">
      <c r="A24" s="4" t="s">
        <v>513</v>
      </c>
    </row>
    <row r="25" spans="1:20">
      <c r="A25" s="3" t="s">
        <v>487</v>
      </c>
    </row>
    <row r="26" spans="1:20">
      <c r="A26" s="4" t="s">
        <v>514</v>
      </c>
      <c r="E26" s="7" t="n">
        <v>2200</v>
      </c>
      <c r="G26" s="7" t="n">
        <v>3200</v>
      </c>
    </row>
    <row r="27" spans="1:20">
      <c r="A27" s="4" t="s">
        <v>515</v>
      </c>
      <c r="Q27" s="7" t="n">
        <v>25600</v>
      </c>
      <c r="R27" s="7" t="n">
        <v>12200</v>
      </c>
    </row>
    <row r="28" spans="1:20">
      <c r="A28" s="4" t="s">
        <v>516</v>
      </c>
      <c r="J28" s="4" t="s">
        <v>517</v>
      </c>
    </row>
    <row r="29" spans="1:20">
      <c r="A29" s="4" t="s">
        <v>518</v>
      </c>
    </row>
    <row r="30" spans="1:20">
      <c r="A30" s="3" t="s">
        <v>487</v>
      </c>
    </row>
    <row r="31" spans="1:20">
      <c r="A31" s="4" t="s">
        <v>519</v>
      </c>
      <c r="N31" s="4" t="s">
        <v>520</v>
      </c>
    </row>
    <row r="32" spans="1:20">
      <c r="A32" s="4" t="s">
        <v>521</v>
      </c>
      <c r="N32" s="4" t="s">
        <v>522</v>
      </c>
    </row>
    <row r="33" spans="1:20">
      <c r="A33" s="4" t="s">
        <v>523</v>
      </c>
    </row>
    <row r="34" spans="1:20">
      <c r="A34" s="3" t="s">
        <v>487</v>
      </c>
    </row>
    <row r="35" spans="1:20">
      <c r="A35" s="4" t="s">
        <v>524</v>
      </c>
      <c r="C35" s="7" t="n">
        <v>197673</v>
      </c>
    </row>
    <row r="36" spans="1:20">
      <c r="A36" s="4" t="s">
        <v>525</v>
      </c>
      <c r="B36" s="4" t="s">
        <v>458</v>
      </c>
      <c r="D36" s="4" t="s">
        <v>457</v>
      </c>
    </row>
    <row r="37" spans="1:20">
      <c r="A37" s="4" t="s">
        <v>526</v>
      </c>
      <c r="D37" s="7" t="n">
        <v>350000</v>
      </c>
    </row>
    <row r="38" spans="1:20">
      <c r="A38" s="4" t="s">
        <v>527</v>
      </c>
    </row>
    <row r="39" spans="1:20">
      <c r="A39" s="3" t="s">
        <v>487</v>
      </c>
    </row>
    <row r="40" spans="1:20">
      <c r="A40" s="4" t="s">
        <v>524</v>
      </c>
      <c r="C40" s="5" t="n">
        <v>50000</v>
      </c>
    </row>
    <row r="41" spans="1:20">
      <c r="A41" s="4" t="s">
        <v>528</v>
      </c>
    </row>
    <row r="42" spans="1:20">
      <c r="A42" s="3" t="s">
        <v>487</v>
      </c>
    </row>
    <row r="43" spans="1:20">
      <c r="A43" s="4" t="s">
        <v>524</v>
      </c>
      <c r="C43" s="7" t="n">
        <v>44636</v>
      </c>
    </row>
    <row r="44" spans="1:20">
      <c r="A44" s="4" t="s">
        <v>529</v>
      </c>
    </row>
    <row r="45" spans="1:20">
      <c r="A45" s="3" t="s">
        <v>487</v>
      </c>
    </row>
    <row r="46" spans="1:20">
      <c r="A46" s="4" t="s">
        <v>514</v>
      </c>
      <c r="K46" s="7" t="n">
        <v>2000</v>
      </c>
    </row>
    <row r="47" spans="1:20">
      <c r="A47" s="4" t="s">
        <v>525</v>
      </c>
      <c r="B47" s="4" t="s">
        <v>530</v>
      </c>
      <c r="D47" s="4" t="s">
        <v>463</v>
      </c>
    </row>
    <row r="48" spans="1:20">
      <c r="A48" s="4" t="s">
        <v>526</v>
      </c>
      <c r="B48" s="4" t="s">
        <v>460</v>
      </c>
      <c r="D48" s="7" t="n">
        <v>143000</v>
      </c>
    </row>
    <row r="49" spans="1:20">
      <c r="A49" s="4" t="s">
        <v>438</v>
      </c>
    </row>
    <row r="50" spans="1:20">
      <c r="A50" s="3" t="s">
        <v>487</v>
      </c>
    </row>
    <row r="51" spans="1:20">
      <c r="A51" s="4" t="s">
        <v>525</v>
      </c>
      <c r="D51" s="4" t="s">
        <v>531</v>
      </c>
    </row>
    <row r="52" spans="1:20">
      <c r="A52" s="4" t="s">
        <v>526</v>
      </c>
      <c r="D52" s="7" t="n">
        <v>286000</v>
      </c>
    </row>
    <row r="53" spans="1:20">
      <c r="A53" s="4" t="s">
        <v>532</v>
      </c>
    </row>
    <row r="54" spans="1:20">
      <c r="A54" s="3" t="s">
        <v>487</v>
      </c>
    </row>
    <row r="55" spans="1:20">
      <c r="A55" s="4" t="s">
        <v>525</v>
      </c>
      <c r="O55" s="4" t="s">
        <v>457</v>
      </c>
      <c r="Q55" s="4" t="s">
        <v>457</v>
      </c>
    </row>
    <row r="56" spans="1:20"/>
    <row r="57" spans="1:20">
      <c r="A57" s="4" t="s">
        <v>458</v>
      </c>
      <c r="B57" s="4" t="s">
        <v>470</v>
      </c>
    </row>
    <row r="58" spans="1:20">
      <c r="A58" s="4" t="s">
        <v>460</v>
      </c>
      <c r="B58" s="4" t="s">
        <v>472</v>
      </c>
    </row>
  </sheetData>
  <mergeCells count="4">
    <mergeCell ref="A1:B1"/>
    <mergeCell ref="A56:S56"/>
    <mergeCell ref="B57:S57"/>
    <mergeCell ref="B58:S5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533</v>
      </c>
      <c r="B1" s="2" t="s">
        <v>1</v>
      </c>
    </row>
    <row r="2" spans="1:2">
      <c r="B2" s="2" t="s">
        <v>154</v>
      </c>
    </row>
    <row r="3" spans="1:2">
      <c r="A3" s="3" t="s">
        <v>534</v>
      </c>
    </row>
    <row r="4" spans="1:2">
      <c r="A4" s="4" t="s">
        <v>535</v>
      </c>
      <c r="B4" s="7" t="n">
        <v>656000</v>
      </c>
    </row>
    <row r="5" spans="1:2">
      <c r="A5" s="4" t="s">
        <v>536</v>
      </c>
      <c r="B5" s="4" t="s">
        <v>5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88435</v>
      </c>
      <c r="C4" s="7" t="n">
        <v>27797</v>
      </c>
      <c r="D4" s="7" t="n">
        <v>320838</v>
      </c>
      <c r="E4" s="7" t="n">
        <v>130136</v>
      </c>
    </row>
    <row r="5" spans="1:5">
      <c r="A5" s="4" t="s">
        <v>74</v>
      </c>
      <c r="B5" s="5" t="n">
        <v>160173</v>
      </c>
      <c r="C5" s="5" t="n">
        <v>160737</v>
      </c>
      <c r="D5" s="5" t="n">
        <v>507727</v>
      </c>
      <c r="E5" s="5" t="n">
        <v>408656</v>
      </c>
    </row>
    <row r="6" spans="1:5">
      <c r="A6" s="4" t="s">
        <v>75</v>
      </c>
      <c r="B6" s="5" t="n">
        <v>3467491</v>
      </c>
      <c r="C6" s="5" t="n">
        <v>73882</v>
      </c>
      <c r="D6" s="5" t="n">
        <v>5068514</v>
      </c>
      <c r="E6" s="5" t="n">
        <v>134700</v>
      </c>
    </row>
    <row r="7" spans="1:5">
      <c r="A7" s="4" t="s">
        <v>76</v>
      </c>
      <c r="B7" s="5" t="n">
        <v>3816099</v>
      </c>
      <c r="C7" s="5" t="n">
        <v>262416</v>
      </c>
      <c r="D7" s="5" t="n">
        <v>5897079</v>
      </c>
      <c r="E7" s="5" t="n">
        <v>673492</v>
      </c>
    </row>
    <row r="8" spans="1:5">
      <c r="A8" s="4" t="s">
        <v>77</v>
      </c>
      <c r="B8" s="5" t="n">
        <v>-3816099</v>
      </c>
      <c r="C8" s="5" t="n">
        <v>-262416</v>
      </c>
      <c r="D8" s="5" t="n">
        <v>-5897079</v>
      </c>
      <c r="E8" s="5" t="n">
        <v>-673492</v>
      </c>
    </row>
    <row r="9" spans="1:5">
      <c r="A9" s="3" t="s">
        <v>78</v>
      </c>
    </row>
    <row r="10" spans="1:5">
      <c r="A10" s="4" t="s">
        <v>79</v>
      </c>
      <c r="B10" s="4" t="s">
        <v>40</v>
      </c>
      <c r="C10" s="4" t="s">
        <v>40</v>
      </c>
      <c r="D10" s="4" t="s">
        <v>40</v>
      </c>
      <c r="E10" s="5" t="n">
        <v>367</v>
      </c>
    </row>
    <row r="11" spans="1:5">
      <c r="A11" s="4" t="s">
        <v>80</v>
      </c>
      <c r="B11" s="5" t="n">
        <v>-3496743</v>
      </c>
      <c r="C11" s="4" t="s">
        <v>40</v>
      </c>
      <c r="D11" s="5" t="n">
        <v>-3484502</v>
      </c>
      <c r="E11" s="4" t="s">
        <v>40</v>
      </c>
    </row>
    <row r="12" spans="1:5">
      <c r="A12" s="4" t="s">
        <v>81</v>
      </c>
      <c r="B12" s="5" t="n">
        <v>-878082</v>
      </c>
      <c r="C12" s="5" t="n">
        <v>-30210</v>
      </c>
      <c r="D12" s="5" t="n">
        <v>-980649</v>
      </c>
      <c r="E12" s="5" t="n">
        <v>-62339</v>
      </c>
    </row>
    <row r="13" spans="1:5">
      <c r="A13" s="4" t="s">
        <v>82</v>
      </c>
      <c r="B13" s="5" t="n">
        <v>-4374825</v>
      </c>
      <c r="C13" s="5" t="n">
        <v>-30210</v>
      </c>
      <c r="D13" s="5" t="n">
        <v>-4465151</v>
      </c>
      <c r="E13" s="5" t="n">
        <v>-61972</v>
      </c>
    </row>
    <row r="14" spans="1:5">
      <c r="A14" s="4" t="s">
        <v>83</v>
      </c>
      <c r="B14" s="5" t="n">
        <v>-8190924</v>
      </c>
      <c r="C14" s="5" t="n">
        <v>-292626</v>
      </c>
      <c r="D14" s="5" t="n">
        <v>-10362230</v>
      </c>
      <c r="E14" s="5" t="n">
        <v>-735464</v>
      </c>
    </row>
    <row r="15" spans="1:5">
      <c r="A15" s="4" t="s">
        <v>84</v>
      </c>
      <c r="B15" s="4" t="s">
        <v>40</v>
      </c>
      <c r="C15" s="4" t="s">
        <v>40</v>
      </c>
      <c r="D15" s="4" t="s">
        <v>40</v>
      </c>
      <c r="E15" s="4" t="s">
        <v>40</v>
      </c>
    </row>
    <row r="16" spans="1:5">
      <c r="A16" s="4" t="s">
        <v>85</v>
      </c>
      <c r="B16" s="7" t="n">
        <v>-8190924</v>
      </c>
      <c r="C16" s="7" t="n">
        <v>-292626</v>
      </c>
      <c r="D16" s="7" t="n">
        <v>-10362230</v>
      </c>
      <c r="E16" s="7" t="n">
        <v>-735464</v>
      </c>
    </row>
    <row r="17" spans="1:5">
      <c r="A17" s="4" t="s">
        <v>86</v>
      </c>
      <c r="B17" s="9" t="n">
        <v>-1.48</v>
      </c>
      <c r="C17" s="9" t="n">
        <v>-0.09</v>
      </c>
      <c r="D17" s="9" t="n">
        <v>-2.51</v>
      </c>
      <c r="E17" s="9" t="n">
        <v>-0.23</v>
      </c>
    </row>
    <row r="18" spans="1:5">
      <c r="A18" s="4" t="s">
        <v>87</v>
      </c>
      <c r="B18" s="5" t="n">
        <v>5546749</v>
      </c>
      <c r="C18" s="5" t="n">
        <v>3267388</v>
      </c>
      <c r="D18" s="5" t="n">
        <v>4132299</v>
      </c>
      <c r="E18" s="5" t="n">
        <v>3268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38</v>
      </c>
      <c r="B1" s="2" t="s">
        <v>539</v>
      </c>
    </row>
    <row r="2" spans="1:2">
      <c r="A2" s="3" t="s">
        <v>540</v>
      </c>
    </row>
    <row r="3" spans="1:2">
      <c r="A3" s="4" t="s">
        <v>541</v>
      </c>
      <c r="B3" s="4" t="s">
        <v>542</v>
      </c>
    </row>
    <row r="4" spans="1:2">
      <c r="A4" s="4" t="s">
        <v>543</v>
      </c>
      <c r="B4" s="5" t="n">
        <v>961200</v>
      </c>
    </row>
    <row r="5" spans="1:2">
      <c r="A5" s="4" t="s">
        <v>544</v>
      </c>
      <c r="B5" s="9" t="n">
        <v>5.63</v>
      </c>
    </row>
    <row r="6" spans="1:2">
      <c r="A6" s="4" t="s">
        <v>545</v>
      </c>
      <c r="B6" s="5" t="n">
        <v>480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88</v>
      </c>
      <c r="B1" s="2" t="s">
        <v>89</v>
      </c>
      <c r="C1" s="2" t="s">
        <v>90</v>
      </c>
      <c r="D1" s="2" t="s">
        <v>91</v>
      </c>
      <c r="E1" s="2" t="s">
        <v>92</v>
      </c>
    </row>
    <row r="2" spans="1:5">
      <c r="A2" s="4" t="s">
        <v>93</v>
      </c>
      <c r="B2" s="7" t="n">
        <v>3261</v>
      </c>
      <c r="C2" s="7" t="n">
        <v>9831491</v>
      </c>
      <c r="D2" s="7" t="n">
        <v>-9938245</v>
      </c>
      <c r="E2" s="7" t="n">
        <v>-103493</v>
      </c>
    </row>
    <row r="3" spans="1:5">
      <c r="A3" s="4" t="s">
        <v>94</v>
      </c>
      <c r="B3" s="5" t="n">
        <v>3260987</v>
      </c>
    </row>
    <row r="4" spans="1:5">
      <c r="A4" s="4" t="s">
        <v>95</v>
      </c>
      <c r="B4" s="4" t="s">
        <v>40</v>
      </c>
      <c r="C4" s="5" t="n">
        <v>-10673709</v>
      </c>
      <c r="D4" s="5" t="n">
        <v>10673709</v>
      </c>
      <c r="E4" s="4" t="s">
        <v>40</v>
      </c>
    </row>
    <row r="5" spans="1:5">
      <c r="A5" s="4" t="s">
        <v>75</v>
      </c>
      <c r="B5" s="4" t="s">
        <v>40</v>
      </c>
      <c r="C5" s="5" t="n">
        <v>205396</v>
      </c>
      <c r="D5" s="4" t="s">
        <v>40</v>
      </c>
      <c r="E5" s="5" t="n">
        <v>205396</v>
      </c>
    </row>
    <row r="6" spans="1:5">
      <c r="A6" s="4" t="s">
        <v>96</v>
      </c>
      <c r="B6" s="7" t="n">
        <v>7</v>
      </c>
      <c r="C6" s="5" t="n">
        <v>39993</v>
      </c>
      <c r="D6" s="4" t="s">
        <v>40</v>
      </c>
      <c r="E6" s="5" t="n">
        <v>40000</v>
      </c>
    </row>
    <row r="7" spans="1:5">
      <c r="A7" s="4" t="s">
        <v>97</v>
      </c>
      <c r="B7" s="5" t="n">
        <v>7018</v>
      </c>
    </row>
    <row r="8" spans="1:5">
      <c r="A8" s="4" t="s">
        <v>98</v>
      </c>
      <c r="B8" s="4" t="s">
        <v>40</v>
      </c>
      <c r="C8" s="4" t="s">
        <v>40</v>
      </c>
      <c r="D8" s="5" t="n">
        <v>-1139456</v>
      </c>
      <c r="E8" s="5" t="n">
        <v>-1139456</v>
      </c>
    </row>
    <row r="9" spans="1:5">
      <c r="A9" s="4" t="s">
        <v>99</v>
      </c>
      <c r="B9" s="7" t="n">
        <v>3268</v>
      </c>
      <c r="C9" s="5" t="n">
        <v>-596829</v>
      </c>
      <c r="D9" s="5" t="n">
        <v>-403992</v>
      </c>
      <c r="E9" s="5" t="n">
        <v>-997553</v>
      </c>
    </row>
    <row r="10" spans="1:5">
      <c r="A10" s="4" t="s">
        <v>100</v>
      </c>
      <c r="B10" s="5" t="n">
        <v>3268005</v>
      </c>
    </row>
    <row r="11" spans="1:5">
      <c r="A11" s="4" t="s">
        <v>101</v>
      </c>
      <c r="B11" s="7" t="n">
        <v>292</v>
      </c>
      <c r="C11" s="5" t="n">
        <v>1461253</v>
      </c>
      <c r="D11" s="4" t="s">
        <v>40</v>
      </c>
      <c r="E11" s="5" t="n">
        <v>1461545</v>
      </c>
    </row>
    <row r="12" spans="1:5">
      <c r="A12" s="4" t="s">
        <v>102</v>
      </c>
      <c r="B12" s="5" t="n">
        <v>292309</v>
      </c>
    </row>
    <row r="13" spans="1:5">
      <c r="A13" s="4" t="s">
        <v>103</v>
      </c>
      <c r="B13" s="7" t="n">
        <v>389</v>
      </c>
      <c r="C13" s="5" t="n">
        <v>3436017</v>
      </c>
      <c r="D13" s="4" t="s">
        <v>40</v>
      </c>
      <c r="E13" s="5" t="n">
        <v>3436406</v>
      </c>
    </row>
    <row r="14" spans="1:5">
      <c r="A14" s="4" t="s">
        <v>104</v>
      </c>
      <c r="B14" s="5" t="n">
        <v>388860</v>
      </c>
    </row>
    <row r="15" spans="1:5">
      <c r="A15" s="4" t="s">
        <v>105</v>
      </c>
      <c r="B15" s="4" t="s">
        <v>40</v>
      </c>
      <c r="C15" s="5" t="n">
        <v>170563</v>
      </c>
      <c r="D15" s="4" t="s">
        <v>40</v>
      </c>
      <c r="E15" s="5" t="n">
        <v>170563</v>
      </c>
    </row>
    <row r="16" spans="1:5">
      <c r="A16" s="4" t="s">
        <v>106</v>
      </c>
      <c r="B16" s="4" t="s">
        <v>40</v>
      </c>
      <c r="C16" s="5" t="n">
        <v>52050</v>
      </c>
      <c r="D16" s="4" t="s">
        <v>40</v>
      </c>
      <c r="E16" s="5" t="n">
        <v>52050</v>
      </c>
    </row>
    <row r="17" spans="1:5">
      <c r="A17" s="4" t="s">
        <v>107</v>
      </c>
      <c r="B17" s="4" t="s">
        <v>40</v>
      </c>
      <c r="C17" s="5" t="n">
        <v>222950</v>
      </c>
      <c r="D17" s="4" t="s">
        <v>40</v>
      </c>
      <c r="E17" s="5" t="n">
        <v>222950</v>
      </c>
    </row>
    <row r="18" spans="1:5">
      <c r="A18" s="4" t="s">
        <v>108</v>
      </c>
      <c r="B18" s="7" t="n">
        <v>1464</v>
      </c>
      <c r="C18" s="5" t="n">
        <v>7320242</v>
      </c>
      <c r="D18" s="4" t="s">
        <v>40</v>
      </c>
      <c r="E18" s="5" t="n">
        <v>7321706</v>
      </c>
    </row>
    <row r="19" spans="1:5">
      <c r="A19" s="4" t="s">
        <v>109</v>
      </c>
      <c r="B19" s="5" t="n">
        <v>1464000</v>
      </c>
    </row>
    <row r="20" spans="1:5">
      <c r="A20" s="4" t="s">
        <v>110</v>
      </c>
      <c r="B20" s="4" t="s">
        <v>40</v>
      </c>
      <c r="C20" s="5" t="n">
        <v>-1053774</v>
      </c>
      <c r="D20" s="4" t="s">
        <v>40</v>
      </c>
      <c r="E20" s="5" t="n">
        <v>-1053774</v>
      </c>
    </row>
    <row r="21" spans="1:5">
      <c r="A21" s="4" t="s">
        <v>111</v>
      </c>
      <c r="B21" s="7" t="n">
        <v>442</v>
      </c>
      <c r="C21" s="5" t="n">
        <v>4131956</v>
      </c>
      <c r="D21" s="4" t="s">
        <v>40</v>
      </c>
      <c r="E21" s="5" t="n">
        <v>4132398</v>
      </c>
    </row>
    <row r="22" spans="1:5">
      <c r="A22" s="4" t="s">
        <v>112</v>
      </c>
      <c r="B22" s="5" t="n">
        <v>442220</v>
      </c>
    </row>
    <row r="23" spans="1:5">
      <c r="A23" s="4" t="s">
        <v>113</v>
      </c>
      <c r="B23" s="7" t="n">
        <v>701</v>
      </c>
      <c r="C23" s="5" t="n">
        <v>544606</v>
      </c>
      <c r="D23" s="4" t="s">
        <v>40</v>
      </c>
      <c r="E23" s="5" t="n">
        <v>545307</v>
      </c>
    </row>
    <row r="24" spans="1:5">
      <c r="A24" s="4" t="s">
        <v>114</v>
      </c>
      <c r="B24" s="5" t="n">
        <v>700854</v>
      </c>
    </row>
    <row r="25" spans="1:5">
      <c r="A25" s="4" t="s">
        <v>98</v>
      </c>
      <c r="B25" s="4" t="s">
        <v>40</v>
      </c>
      <c r="C25" s="4" t="s">
        <v>40</v>
      </c>
      <c r="D25" s="5" t="n">
        <v>-10362230</v>
      </c>
      <c r="E25" s="5" t="n">
        <v>-10362230</v>
      </c>
    </row>
    <row r="26" spans="1:5">
      <c r="A26" s="4" t="s">
        <v>115</v>
      </c>
      <c r="B26" s="7" t="n">
        <v>6556</v>
      </c>
      <c r="C26" s="7" t="n">
        <v>15689034</v>
      </c>
      <c r="D26" s="7" t="n">
        <v>-10766222</v>
      </c>
      <c r="E26" s="7" t="n">
        <v>4929368</v>
      </c>
    </row>
    <row r="27" spans="1:5">
      <c r="A27" s="4" t="s">
        <v>116</v>
      </c>
      <c r="B27" s="5" t="n">
        <v>65562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1</v>
      </c>
    </row>
    <row r="3" spans="1:3">
      <c r="A3" s="3" t="s">
        <v>118</v>
      </c>
    </row>
    <row r="4" spans="1:3">
      <c r="A4" s="4" t="s">
        <v>98</v>
      </c>
      <c r="B4" s="7" t="n">
        <v>-10362230</v>
      </c>
      <c r="C4" s="7" t="n">
        <v>-735464</v>
      </c>
    </row>
    <row r="5" spans="1:3">
      <c r="A5" s="3" t="s">
        <v>119</v>
      </c>
    </row>
    <row r="6" spans="1:3">
      <c r="A6" s="4" t="s">
        <v>75</v>
      </c>
      <c r="B6" s="5" t="n">
        <v>5068514</v>
      </c>
      <c r="C6" s="5" t="n">
        <v>134700</v>
      </c>
    </row>
    <row r="7" spans="1:3">
      <c r="A7" s="4" t="s">
        <v>120</v>
      </c>
      <c r="B7" s="5" t="n">
        <v>745659</v>
      </c>
      <c r="C7" s="4" t="s">
        <v>40</v>
      </c>
    </row>
    <row r="8" spans="1:3">
      <c r="A8" s="4" t="s">
        <v>121</v>
      </c>
      <c r="B8" s="5" t="n">
        <v>423</v>
      </c>
      <c r="C8" s="5" t="n">
        <v>423</v>
      </c>
    </row>
    <row r="9" spans="1:3">
      <c r="A9" s="4" t="s">
        <v>122</v>
      </c>
      <c r="B9" s="5" t="n">
        <v>166275</v>
      </c>
      <c r="C9" s="5" t="n">
        <v>57343</v>
      </c>
    </row>
    <row r="10" spans="1:3">
      <c r="A10" s="4" t="s">
        <v>123</v>
      </c>
      <c r="B10" s="5" t="n">
        <v>3484502</v>
      </c>
      <c r="C10" s="4" t="s">
        <v>40</v>
      </c>
    </row>
    <row r="11" spans="1:3">
      <c r="A11" s="3" t="s">
        <v>124</v>
      </c>
    </row>
    <row r="12" spans="1:3">
      <c r="A12" s="4" t="s">
        <v>32</v>
      </c>
      <c r="B12" s="5" t="n">
        <v>-419594</v>
      </c>
      <c r="C12" s="5" t="n">
        <v>-12697</v>
      </c>
    </row>
    <row r="13" spans="1:3">
      <c r="A13" s="4" t="s">
        <v>125</v>
      </c>
      <c r="B13" s="4" t="s">
        <v>40</v>
      </c>
      <c r="C13" s="5" t="n">
        <v>2250</v>
      </c>
    </row>
    <row r="14" spans="1:3">
      <c r="A14" s="4" t="s">
        <v>38</v>
      </c>
      <c r="B14" s="5" t="n">
        <v>-78024</v>
      </c>
      <c r="C14" s="5" t="n">
        <v>180685</v>
      </c>
    </row>
    <row r="15" spans="1:3">
      <c r="A15" s="4" t="s">
        <v>126</v>
      </c>
      <c r="B15" s="5" t="n">
        <v>-1394475</v>
      </c>
      <c r="C15" s="5" t="n">
        <v>-372760</v>
      </c>
    </row>
    <row r="16" spans="1:3">
      <c r="A16" s="3" t="s">
        <v>127</v>
      </c>
    </row>
    <row r="17" spans="1:3">
      <c r="A17" s="4" t="s">
        <v>128</v>
      </c>
      <c r="B17" s="4" t="s">
        <v>40</v>
      </c>
      <c r="C17" s="5" t="n">
        <v>35117</v>
      </c>
    </row>
    <row r="18" spans="1:3">
      <c r="A18" s="4" t="s">
        <v>129</v>
      </c>
      <c r="B18" s="4" t="s">
        <v>40</v>
      </c>
      <c r="C18" s="5" t="n">
        <v>35117</v>
      </c>
    </row>
    <row r="19" spans="1:3">
      <c r="A19" s="3" t="s">
        <v>130</v>
      </c>
    </row>
    <row r="20" spans="1:3">
      <c r="A20" s="4" t="s">
        <v>131</v>
      </c>
      <c r="B20" s="5" t="n">
        <v>6267932</v>
      </c>
      <c r="C20" s="4" t="s">
        <v>40</v>
      </c>
    </row>
    <row r="21" spans="1:3">
      <c r="A21" s="4" t="s">
        <v>132</v>
      </c>
      <c r="B21" s="4" t="s">
        <v>40</v>
      </c>
      <c r="C21" s="5" t="n">
        <v>40000</v>
      </c>
    </row>
    <row r="22" spans="1:3">
      <c r="A22" s="4" t="s">
        <v>133</v>
      </c>
      <c r="B22" s="5" t="n">
        <v>275000</v>
      </c>
      <c r="C22" s="4" t="s">
        <v>40</v>
      </c>
    </row>
    <row r="23" spans="1:3">
      <c r="A23" s="4" t="s">
        <v>134</v>
      </c>
      <c r="B23" s="4" t="s">
        <v>40</v>
      </c>
      <c r="C23" s="5" t="n">
        <v>250000</v>
      </c>
    </row>
    <row r="24" spans="1:3">
      <c r="A24" s="4" t="s">
        <v>135</v>
      </c>
      <c r="B24" s="5" t="n">
        <v>410000</v>
      </c>
      <c r="C24" s="4" t="s">
        <v>40</v>
      </c>
    </row>
    <row r="25" spans="1:3">
      <c r="A25" s="4" t="s">
        <v>136</v>
      </c>
      <c r="B25" s="5" t="n">
        <v>-150000</v>
      </c>
      <c r="C25" s="4" t="s">
        <v>40</v>
      </c>
    </row>
    <row r="26" spans="1:3">
      <c r="A26" s="4" t="s">
        <v>137</v>
      </c>
      <c r="B26" s="5" t="n">
        <v>-510000</v>
      </c>
      <c r="C26" s="4" t="s">
        <v>40</v>
      </c>
    </row>
    <row r="27" spans="1:3">
      <c r="A27" s="4" t="s">
        <v>138</v>
      </c>
      <c r="B27" s="5" t="n">
        <v>-100000</v>
      </c>
      <c r="C27" s="4" t="s">
        <v>40</v>
      </c>
    </row>
    <row r="28" spans="1:3">
      <c r="A28" s="4" t="s">
        <v>139</v>
      </c>
      <c r="B28" s="5" t="n">
        <v>6192932</v>
      </c>
      <c r="C28" s="5" t="n">
        <v>290000</v>
      </c>
    </row>
    <row r="29" spans="1:3">
      <c r="A29" s="4" t="s">
        <v>140</v>
      </c>
      <c r="B29" s="5" t="n">
        <v>4798457</v>
      </c>
      <c r="C29" s="5" t="n">
        <v>-47643</v>
      </c>
    </row>
    <row r="30" spans="1:3">
      <c r="A30" s="4" t="s">
        <v>141</v>
      </c>
      <c r="B30" s="5" t="n">
        <v>18248</v>
      </c>
      <c r="C30" s="5" t="n">
        <v>87993</v>
      </c>
    </row>
    <row r="31" spans="1:3">
      <c r="A31" s="4" t="s">
        <v>142</v>
      </c>
      <c r="B31" s="5" t="n">
        <v>4816705</v>
      </c>
      <c r="C31" s="5" t="n">
        <v>40350</v>
      </c>
    </row>
    <row r="32" spans="1:3">
      <c r="A32" s="3" t="s">
        <v>143</v>
      </c>
    </row>
    <row r="33" spans="1:3">
      <c r="A33" s="4" t="s">
        <v>144</v>
      </c>
      <c r="B33" s="5" t="n">
        <v>38160</v>
      </c>
      <c r="C33" s="4" t="s">
        <v>40</v>
      </c>
    </row>
    <row r="34" spans="1:3">
      <c r="A34" s="4" t="s">
        <v>145</v>
      </c>
      <c r="B34" s="4" t="s">
        <v>40</v>
      </c>
      <c r="C34" s="4" t="s">
        <v>40</v>
      </c>
    </row>
    <row r="35" spans="1:3">
      <c r="A35" s="3" t="s">
        <v>146</v>
      </c>
    </row>
    <row r="36" spans="1:3">
      <c r="A36" s="4" t="s">
        <v>147</v>
      </c>
      <c r="B36" s="5" t="n">
        <v>222950</v>
      </c>
      <c r="C36" s="4" t="s">
        <v>40</v>
      </c>
    </row>
    <row r="37" spans="1:3">
      <c r="A37" s="4" t="s">
        <v>148</v>
      </c>
      <c r="B37" s="5" t="n">
        <v>52050</v>
      </c>
      <c r="C37" s="4" t="s">
        <v>40</v>
      </c>
    </row>
    <row r="38" spans="1:3">
      <c r="A38" s="4" t="s">
        <v>149</v>
      </c>
      <c r="B38" s="5" t="n">
        <v>100000</v>
      </c>
      <c r="C38" s="4" t="s">
        <v>40</v>
      </c>
    </row>
    <row r="39" spans="1:3">
      <c r="A39" s="4" t="s">
        <v>150</v>
      </c>
      <c r="B39" s="5" t="n">
        <v>3747207</v>
      </c>
      <c r="C39" s="4" t="s">
        <v>40</v>
      </c>
    </row>
    <row r="40" spans="1:3">
      <c r="A40" s="4" t="s">
        <v>151</v>
      </c>
      <c r="B40" s="5" t="n">
        <v>385191</v>
      </c>
      <c r="C40" s="4" t="s">
        <v>40</v>
      </c>
    </row>
    <row r="41" spans="1:3">
      <c r="A41" s="4" t="s">
        <v>152</v>
      </c>
      <c r="B41" s="7" t="n">
        <v>545307</v>
      </c>
      <c r="C41"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153</v>
      </c>
      <c r="B1" s="2" t="s">
        <v>1</v>
      </c>
    </row>
    <row r="2" spans="1:2">
      <c r="B2" s="2" t="s">
        <v>154</v>
      </c>
    </row>
    <row r="3" spans="1:2">
      <c r="A3" s="3" t="s">
        <v>155</v>
      </c>
    </row>
    <row r="4" spans="1:2">
      <c r="A4" s="4" t="s">
        <v>156</v>
      </c>
      <c r="B4" s="7" t="n">
        <v>115639</v>
      </c>
    </row>
    <row r="5" spans="1:2">
      <c r="A5" s="4" t="s">
        <v>157</v>
      </c>
      <c r="B5" s="7" t="n">
        <v>23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8:53:55Z</dcterms:created>
  <dcterms:modified xmlns:dcterms="http://purl.org/dc/terms/" xmlns:xsi="http://www.w3.org/2001/XMLSchema-instance" xsi:type="dcterms:W3CDTF">2018-11-13T18:53:55Z</dcterms:modified>
</cp:coreProperties>
</file>